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Certain Relationships and Relat" sheetId="11" state="visible" r:id="rId11"/>
    <sheet xmlns:r="http://schemas.openxmlformats.org/officeDocument/2006/relationships" name="Commitments and Contingencies" sheetId="12" state="visible" r:id="rId12"/>
    <sheet xmlns:r="http://schemas.openxmlformats.org/officeDocument/2006/relationships" name="Issuances of Units" sheetId="13" state="visible" r:id="rId13"/>
    <sheet xmlns:r="http://schemas.openxmlformats.org/officeDocument/2006/relationships" name="Cash Distributions" sheetId="14" state="visible" r:id="rId14"/>
    <sheet xmlns:r="http://schemas.openxmlformats.org/officeDocument/2006/relationships" name="Supplemental Oil and Gas Inform" sheetId="15" state="visible" r:id="rId15"/>
    <sheet xmlns:r="http://schemas.openxmlformats.org/officeDocument/2006/relationships" name="Quarterly Resul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nd Equipment (" sheetId="19" state="visible" r:id="rId19"/>
    <sheet xmlns:r="http://schemas.openxmlformats.org/officeDocument/2006/relationships" name="Derivative Instruments (Tables)" sheetId="20" state="visible" r:id="rId20"/>
    <sheet xmlns:r="http://schemas.openxmlformats.org/officeDocument/2006/relationships" name="Fair Value of Financial Instr21" sheetId="21" state="visible" r:id="rId21"/>
    <sheet xmlns:r="http://schemas.openxmlformats.org/officeDocument/2006/relationships" name="Supplemental Oil and Gas Info22" sheetId="22" state="visible" r:id="rId22"/>
    <sheet xmlns:r="http://schemas.openxmlformats.org/officeDocument/2006/relationships" name="Quarterly Results (Tables)" sheetId="23" state="visible" r:id="rId23"/>
    <sheet xmlns:r="http://schemas.openxmlformats.org/officeDocument/2006/relationships" name="Basis of Presentation - Additi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Plant and Equipment28" sheetId="28" state="visible" r:id="rId28"/>
    <sheet xmlns:r="http://schemas.openxmlformats.org/officeDocument/2006/relationships" name="Property, Plant and Equipment -" sheetId="29" state="visible" r:id="rId29"/>
    <sheet xmlns:r="http://schemas.openxmlformats.org/officeDocument/2006/relationships" name="Derivative Instruments (Summary" sheetId="30" state="visible" r:id="rId30"/>
    <sheet xmlns:r="http://schemas.openxmlformats.org/officeDocument/2006/relationships" name="Derivative Instruments (Fair Va" sheetId="31" state="visible" r:id="rId31"/>
    <sheet xmlns:r="http://schemas.openxmlformats.org/officeDocument/2006/relationships" name="Derivative Instruments (Commodi" sheetId="32" state="visible" r:id="rId32"/>
    <sheet xmlns:r="http://schemas.openxmlformats.org/officeDocument/2006/relationships" name="Derivative Instruments - Additi"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Certain Relationships and Rel36" sheetId="36" state="visible" r:id="rId36"/>
    <sheet xmlns:r="http://schemas.openxmlformats.org/officeDocument/2006/relationships" name="Commitments and Contingencies -" sheetId="37" state="visible" r:id="rId37"/>
    <sheet xmlns:r="http://schemas.openxmlformats.org/officeDocument/2006/relationships" name="Issuances of Units (Details)" sheetId="38" state="visible" r:id="rId38"/>
    <sheet xmlns:r="http://schemas.openxmlformats.org/officeDocument/2006/relationships" name="Cash Distributions - Additional" sheetId="39" state="visible" r:id="rId39"/>
    <sheet xmlns:r="http://schemas.openxmlformats.org/officeDocument/2006/relationships" name="Supplemental Oil and Gas Info40" sheetId="40" state="visible" r:id="rId40"/>
    <sheet xmlns:r="http://schemas.openxmlformats.org/officeDocument/2006/relationships" name="Supplemental Oil and Gas Info41" sheetId="41" state="visible" r:id="rId41"/>
    <sheet xmlns:r="http://schemas.openxmlformats.org/officeDocument/2006/relationships" name="Supplemental Oil and Gas Info42" sheetId="42" state="visible" r:id="rId42"/>
    <sheet xmlns:r="http://schemas.openxmlformats.org/officeDocument/2006/relationships" name="Supplemental Oil and Gas Info43" sheetId="43" state="visible" r:id="rId43"/>
    <sheet xmlns:r="http://schemas.openxmlformats.org/officeDocument/2006/relationships" name="Supplemental Oil and Gas Info44" sheetId="44" state="visible" r:id="rId44"/>
    <sheet xmlns:r="http://schemas.openxmlformats.org/officeDocument/2006/relationships" name="Supplemental Oil and Gas Info45" sheetId="45" state="visible" r:id="rId45"/>
    <sheet xmlns:r="http://schemas.openxmlformats.org/officeDocument/2006/relationships" name="Supplemental Oil and Gas Info46" sheetId="46" state="visible" r:id="rId46"/>
    <sheet xmlns:r="http://schemas.openxmlformats.org/officeDocument/2006/relationships" name="Supplemental Oil and Gas Info47" sheetId="47" state="visible" r:id="rId47"/>
    <sheet xmlns:r="http://schemas.openxmlformats.org/officeDocument/2006/relationships" name="Quarterly Results (Unaudited) -" sheetId="48" state="visible" r:id="rId48"/>
  </sheets>
  <definedNames/>
  <calcPr calcId="124519" fullCalcOnLoad="1"/>
</workbook>
</file>

<file path=xl/sharedStrings.xml><?xml version="1.0" encoding="utf-8"?>
<sst xmlns="http://schemas.openxmlformats.org/spreadsheetml/2006/main" uniqueCount="513">
  <si>
    <t>Document and Entity Information - USD ($)</t>
  </si>
  <si>
    <t>12 Months Ended</t>
  </si>
  <si>
    <t>Dec. 31, 2017</t>
  </si>
  <si>
    <t>May 0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tlas Growth Partners, L.P.</t>
  </si>
  <si>
    <t>Entity Central Index Key</t>
  </si>
  <si>
    <t>Current Fiscal Year End Date</t>
  </si>
  <si>
    <t>--12-31</t>
  </si>
  <si>
    <t>Entity Filer Category</t>
  </si>
  <si>
    <t>Non-accelerated Filer</t>
  </si>
  <si>
    <t>Entity Public Float</t>
  </si>
  <si>
    <t>Entity Current Reporting Status</t>
  </si>
  <si>
    <t>Yes</t>
  </si>
  <si>
    <t>Entity Voluntary Filers</t>
  </si>
  <si>
    <t>No</t>
  </si>
  <si>
    <t>Entity Well-known Seasoned Issuer</t>
  </si>
  <si>
    <t>Entity Common Stock, Units Outstanding</t>
  </si>
  <si>
    <t>Trading Symbol</t>
  </si>
  <si>
    <t>AGP</t>
  </si>
  <si>
    <t>CONSOLIDATED BALANCE SHEETS - USD ($) $ in Thousands</t>
  </si>
  <si>
    <t>Dec. 31, 2016</t>
  </si>
  <si>
    <t>Current assets:</t>
  </si>
  <si>
    <t>Cash and cash equivalents</t>
  </si>
  <si>
    <t>Accounts receivable</t>
  </si>
  <si>
    <t>Total current assets</t>
  </si>
  <si>
    <t>Property, plant and equipment, net</t>
  </si>
  <si>
    <t>Other assets, net</t>
  </si>
  <si>
    <t>Total assets</t>
  </si>
  <si>
    <t>Current liabilities:</t>
  </si>
  <si>
    <t>Accounts payable</t>
  </si>
  <si>
    <t>Advances from affiliates</t>
  </si>
  <si>
    <t>Current portion of derivative liability</t>
  </si>
  <si>
    <t>Accrued liabilities</t>
  </si>
  <si>
    <t>Total current liabilities</t>
  </si>
  <si>
    <t>Long-term derivative liability</t>
  </si>
  <si>
    <t>Asset retirement obligations and other</t>
  </si>
  <si>
    <t>Commitments and contingencies (Note 7)</t>
  </si>
  <si>
    <t xml:space="preserve"> </t>
  </si>
  <si>
    <t>Partners’ Capital:</t>
  </si>
  <si>
    <t>General partner’s interest</t>
  </si>
  <si>
    <t>Common limited partners’ interests</t>
  </si>
  <si>
    <t>Common limited partners’ warrants</t>
  </si>
  <si>
    <t>Total partners’ capital</t>
  </si>
  <si>
    <t>Total liabilities and partners’ capital</t>
  </si>
  <si>
    <t>CONSOLIDATED STATEMENTS OF OPERATIONS - USD ($) shares in Thousands, $ in Thousands</t>
  </si>
  <si>
    <t>Dec. 31, 2015</t>
  </si>
  <si>
    <t>Revenues:</t>
  </si>
  <si>
    <t>Gas and oil production</t>
  </si>
  <si>
    <t>Gain (loss) on mark-to-market derivatives</t>
  </si>
  <si>
    <t>Total revenues</t>
  </si>
  <si>
    <t>Costs and expenses:</t>
  </si>
  <si>
    <t>General and administrative</t>
  </si>
  <si>
    <t>General and administrative – affiliate</t>
  </si>
  <si>
    <t>Depreciation, depletion and amortization</t>
  </si>
  <si>
    <t>Asset impairment</t>
  </si>
  <si>
    <t>Total costs and expenses</t>
  </si>
  <si>
    <t>Operating loss</t>
  </si>
  <si>
    <t>Other loss</t>
  </si>
  <si>
    <t>Net loss</t>
  </si>
  <si>
    <t>Allocation of net loss attributable to common limited partners and the general partner:</t>
  </si>
  <si>
    <t>Common limited partners’ interest</t>
  </si>
  <si>
    <t>Net loss attributable to common limited partners per unit:</t>
  </si>
  <si>
    <t>Basic and Diluted</t>
  </si>
  <si>
    <t>Weighted average common limited partner units outstanding:</t>
  </si>
  <si>
    <t>CONSOLIDATED STATEMENTS OF CHANGES IN PARTNERS' CAPITAL - USD ($) $ in Thousands</t>
  </si>
  <si>
    <t>Total</t>
  </si>
  <si>
    <t>General Partner's InterestGeneral Class A</t>
  </si>
  <si>
    <t>Common Limited Partners' Interests</t>
  </si>
  <si>
    <t>Common Limited Partners' Warrants</t>
  </si>
  <si>
    <t>Balance at Dec. 31, 2014</t>
  </si>
  <si>
    <t>Balance (units) at Dec. 31, 2014</t>
  </si>
  <si>
    <t>Issuance of units, net of offering costs</t>
  </si>
  <si>
    <t>Issuance of units, net of offering costs (units)</t>
  </si>
  <si>
    <t>Distributions paid</t>
  </si>
  <si>
    <t>Balance at Dec. 31, 2015</t>
  </si>
  <si>
    <t>Balance (units) at Dec. 31, 2015</t>
  </si>
  <si>
    <t>Balance at Dec. 31, 2016</t>
  </si>
  <si>
    <t>Balance (units) at Dec. 31, 2016</t>
  </si>
  <si>
    <t>Balance at Dec. 31, 2017</t>
  </si>
  <si>
    <t>Balance (units) at Dec. 31, 2017</t>
  </si>
  <si>
    <t>CONSOLIDATED STATEMENTS OF CASH FLOWS - USD ($) $ in Thousands</t>
  </si>
  <si>
    <t>CASH FLOWS FROM OPERATING ACTIVITIES:</t>
  </si>
  <si>
    <t>Adjustments to reconcile net loss to net cash provided by (used in) operating activities:</t>
  </si>
  <si>
    <t>(Gains) losses on derivatives</t>
  </si>
  <si>
    <t>Amortization of deferred financing costs</t>
  </si>
  <si>
    <t>Changes in operating assets and liabilities:</t>
  </si>
  <si>
    <t>Accounts receivable, prepaid expenses and other</t>
  </si>
  <si>
    <t>Advances to/from affiliates</t>
  </si>
  <si>
    <t>Accounts payable and accrued liabilities</t>
  </si>
  <si>
    <t>Net cash provided by (used in) operating activities</t>
  </si>
  <si>
    <t>CASH FLOWS FROM INVESTING ACTIVITIES:</t>
  </si>
  <si>
    <t>Capital expenditures</t>
  </si>
  <si>
    <t>Net cash paid for acquisitions</t>
  </si>
  <si>
    <t>Net cash used in investing activities</t>
  </si>
  <si>
    <t>CASH FLOWS FROM FINANCING ACTIVITIES:</t>
  </si>
  <si>
    <t>Net proceeds from issuance of common limited partner units and warrants</t>
  </si>
  <si>
    <t>Distributions paid to unitholders</t>
  </si>
  <si>
    <t>Deferred financing costs and other</t>
  </si>
  <si>
    <t>Net cash provided by (used in)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 We are a Delaware limited partnership and an independent developer and producer of natural gas, crude oil and NGLs with operations primarily focused in the Eagle Ford Shale in south Texas. Our general partner, Atlas Growth Partners GP, LLC owns 100% of our general partner units (which are entitled to receive 2% of the cash distributed by us without any obligation to make further capital contributions) and all of the incentive distribution rights through which it manages and effectively controls us. Atlas Energy Group, LLC (“ATLS”), a publicly traded Delaware limited liability company (OTCQB: ATLS), manages and controls us through its 2.1% limited partner interest in us and 80% member interest in our general partner. Current and former members of ATLS management own the remaining 20% member interest in our general partner. In addition to its general and limited partner interest in us, ATLS also holds a Series A Preferred Share (which entitles it to receive 2% of distributions, subject to potential dilution in the event of future equity interests and to appoint four of seven directors) in Titan Energy, LLC (“Titan”), an independent developer and producer of natural gas, crude oil and NGLs, with operations in basins across the United States, and a general and limited partner interest in Lightfoot Capital Partners, L.P. and Lightfoot Capital Partners GP, LLC, which incubate new MLPs and invest in existing MLPs. Titan is the successor to the business and operations of Atlas Resource Partners, L.P. At December 31, 2017, we had 23,300,410 common limited partner units issued and outstanding.</t>
  </si>
  <si>
    <t>Summary of Significant Accounting Policies</t>
  </si>
  <si>
    <t>Accounting Policies [Abstract]</t>
  </si>
  <si>
    <t xml:space="preserve">NOTE 2 – SUMMARY OF SIGNIFICANT ACCOUNTING POLICIES 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material intercompany transactions have been eliminated. 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accruals for well drilling and completion costs, depletion and impairment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Cash Equivalents We consider all highly liquid investments with a remaining maturity of three months or less at the time of purchase to be cash equivalents. These cash equivalents consist principally of temporary investments of cash in short-term money market instruments. Receivables Accounts receivable consists solely of the trade accounts receivable associated with our operations. We perform ongoing credit evaluations of our customers and adjust credit limits based upon payment history and the customer’s current creditworthiness as determined by our review of customers’ credit information. We extend credit on sales on an unsecured basis to many of our customers. At December 31, 2017 and 2016, we had recorded no allowance for uncollectible accounts receivable on our consolidated balance sheets. 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six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e Note 3 for additional disclosures regarding property, plant and equipment. 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See Note 3 for additional disclosures regarding impairment of property, plant and equipment. Derivative Instruments We enter into certain financial contracts to manage our exposure to movement in commodity prices. The derivative instruments recorded in the consolidated balance sheets are measured as either an asset or liability at fair value. Changes in the fair value of derivative instruments are recognized currently within gain (loss) on mark-to-market derivatives in our consolidated statements of operations. See Note 4 for additional disclosures regarding derivative instruments. 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As of both December 31, 2017 and 2016, our asset retirement obligation was $0.2 million. For the years ended December 31, 2017, 2016 and 2015, we recorded $16,000, $15,000 and $14,000, respectively, of accretion expense related to our asset retirement obligations within depreciation, depletion and amortization in our consolidated statements of operations. Other Non-current Liabilities We have two lease agreements in our Eagle Ford operating area that required us to perform certain drilling and development activities by a specified date or pay liquidated damages to maintain the lease. We determined the liquidated damages were a probable loss contingency and estimated the value of the liquidated damages enforceable under Texas law to be $0.5 million which was recorded as a non-current liability on our consolidated balance sheet as of December 31, 2016. As of December 31, 2017, we presented $0.1 million as current accrued liabilities, to reflect the estimated amount owed within one year, and $0.3 million as the estimated remaining non-current liability on our consolidated balance sheet. Income Taxes 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 We evaluate tax positions taken or expected to be taken in the course of preparing our tax returns and disallow the recognition of tax positions not deemed to meet a “more-likely-than-not” threshold of being sustained by the applicable tax authority. Our management does not believe it has any tax positions taken within our consolidated financial statements that would not meet this threshold. Our policy is to reflect interest and penalties related to uncertain tax positions, when and if they become applicable. We have not recognized any potential interest or penalties in its consolidated financial statements for the years ended December 31, 2017 and 2016. 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our operations are not subject to federal income tax, the Tax Act is not expected to have a material impact on us. Segment Reporting We derive revenue from our gas and oil production. These production facilities have been aggregated into one reportable segment, because the facilities have similar long-term economic characteristics, products and types of customer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general partner’s interest in net income (loss) is calculated on a quarterly basis based upon our general partner units and incentive distributions to be distributed for the quarter (see Note 9), with a priority allocation of net income to the general partner’s incentive distributions, if any, in accordance with our Partnership Agreement, and the remaining net income (loss) allocated with respect to the general partner’s and limited partners’ ownership interests. We present net income (loss) per unit under the two-class method, which considers whether the incentive distributions represent a participating security. The two-class method considers whether our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our Partnership Agreement, undistributed earnings in excess of available cash should not be allocated to the incentive distribution rights. Under the two-class method, our management believes our Partnership Agreement contractually limits cash distributions to available cash; therefore, undistributed earnings are not allocated to the incentive distribution rights. The following is a reconciliation of net loss allocated to the common limited partners for purposes of calculating net loss attributable to common limited partners per unit (in thousands):
Years Ended December 31,
2017
2016
2015
Net loss
$
(2,897
)
$
(63,637
)
(18,557
)
Less: General partner’s interest
(58
)
(1,274
)
(370
)
Net loss attributable to common limited partners
$
(2,839
)
$
(62,363
)
(18,187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Years Ended December 31,
2017
2016
2015
Weighted average number of common units – basic
23,300
23,300
18,585
Add effect of dilutive awards(1)
—
—
—
Weighted average number of common units – diluted
23,300
23,300
18,585
(1)
For both the years ended December 31, 2017 and 2016 and the year ended December 31, 2015, 2,330,000 and 1,859,000, respectively, common limited partner warrants were excluded from the computation of diluted earnings attributable to common limited partners per unit, because the inclusion of units issuable upon the exercise of the warrants would have been anti-dilutive. 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7 and 2016, we had $8.3 million and $10.3 million, respectively, in deposits at various banks, of which $8.0 million and $9.7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year ended December 31, 2017, Shell Trading Co individually accounted for approximately 91% of our natural gas, oil and NGL consolidated revenues, excluding the impact of all financial derivative activity. For the year ended December 31, 2016, Shell Trading Co and Enterprise Crude Oil, LLC individually accounted for approximately 64% and 29%, respectively, of our natural gas, oil and NGL consolidated revenues, excluding the impact of all financial derivative activity. For the year ended December 31, 2015, Enterprise Crude Oil, LLC, Shell Trading Co. and Midcoast Energy Partners individually accounted for approximately 59%, 28% and 12%, respectively, of our natural gas, oil and NGL consolidated revenues, excluding the impact of all financial derivative activity.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quarterly monitoring of our oil counterparties’ credit exposures; (iii) comprehensive credit reviews of significant counterparties to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liabilities related to derivatives as of December 31, 2017 represent financial instruments from one counterparty, which is a financial institution that has an “investment grade” (minimum Standard &amp; Poor’s rating of BBB+ or better) credit rating and are lenders associated with our credit facility. Subject to the terms of our credit facility, collateral or other securities are not exchanged in relation to derivatives activities with the parties in the credit facility. Revenue Recognition We generally sell natural gas, crude oil and NGLs at prevailing market prices. Typically, our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ies of ownership pass to the purchaser upon delivery, collection of revenue from the sale is reasonably assured and the sales price is fixed or determinable. Revenues from the production of natural gas, crude oil and NGLs, in which we have an interest with other producers, are recognized on the basis of our percentage ownership of the working interest and/or overriding royalty. We accrue unbilled revenue due to timing differences between the delivery of natural gas, NGLs and crude oil and the receipt of a delivery statement. These revenues are recorded based upon volumetric data from our records and management estimates of the related commodity sales and transportation and compression fees which are, in turn, based upon applicable product prices. We had unbilled revenues of $0.6 million and $0.9 million at December 31, 2017 and 2016, respectively, which were included in accounts receivable within our consolidated balance sheets.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have completed our detailed contract reviews and documentation. </t>
  </si>
  <si>
    <t>Property, Plant and Equipment</t>
  </si>
  <si>
    <t>Property Plant And Equipment [Abstract]</t>
  </si>
  <si>
    <t>NOTE 3 – PROPERTY, PLANT AND EQUIPMENT The following is a summary of property, plant and equipment at the dates indicated (in thousands):
December 31, 2017
December 31, 2016
Natural gas and oil properties:
Proved properties
$
147,932
$
84,631
Unproved properties
—
63,314
Support equipment and other
3,188
3,188
151,120
151,133
Less – accumulated depreciation, depletion and amortization
(85,827
)
(82,234
)
$
65,293
$
68,899
As of December 31, 2017, we transferred $63.3 million of our unproved properties to proved natural gas and oil properties as management finalized capital plans for drilling and developing the wells within our Eagle Ford operating area.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There were no impairments of unproved gas and oil properties for the year ended December 31, 2015. For the year ended December 31, 2015, we recognized $7.3 million of asset impairment related to proved oil and gas properties in the Marble Falls and Mississippi Lime operating areas, which were impaired due to lower forecasted commodity prices. During the year ended December 31, 2016, we recognized $0.4 million of non-cash investing activities capital expenditures, which were included within the changes in accounts payable and accrued liabilities on our consolidated statements of cash flows. During the year ended December 31, 2015, we assigned a portion of our non-operating Eagle Ford assets to ARP in exchange for ARP funding our remaining $36.3 million of deferred Eagle Ford Acquisition purchase price, which represented a non-cash transaction within our consolidated statement of cash flows.</t>
  </si>
  <si>
    <t>Derivative Instruments</t>
  </si>
  <si>
    <t>Derivative Instruments And Hedging Activities Disclosure [Abstract]</t>
  </si>
  <si>
    <t>NOTE 4 – DERIVATIVE INSTRUMENTS We use swaps in connection with our commodity price risk management activities. We do not apply hedge accounting to any of our derivative instruments. As a result, gains and losses associated with derivative instruments are recognized as gains on mark-to-market derivatives on our consolidated statements of operations. We enter into commodity future option contracts to achieve more predictable cash flows by hedging ou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The following table summarizes the commodity derivative activity for the period indicated (in thousands):
Years Ended December 31,
2017
2016
Gains (losses) recognized on cash settlement
$
527
$
(106
)
Changes in fair value on open derivative contracts
(217
)
(674
)
Gain (loss) on mark-to-market derivatives
$
310
$
(780
) The following table summarizes the gross fair values of our derivative instruments, presenting the impact of offsetting the derivative assets and liabilities on our consolidated balance sheets as of the date indicated (in thousands):
Offsetting Derivatives as of December 31, 2017
Gross Amounts Recognized
Gross Amounts Offset
Net Amount Presented
Current portion of derivative assets
$
—
$
—
$
—
Long-term portion of derivative assets
—
—
—
Total derivative assets
$
—
$
—
$
—
Current portion of derivative liabilities
$
(497
)
$
—
$
(497
)
Long-term portion of derivative liabilities
—
—
—
Total derivative liabilities
$
(497
)
$
—
$
(497
)
Offsetting Derivatives as of December 31, 2016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As of December 31, 2017, we had the following commodity derivatives: Crude Oil – Fixed Price Swaps
Production Period Ending December 31,
Volumes (1)
Average Fixed Price
Fair Value Liability
(in thousands) (2)
2018
74,500
$
52.510
(497
)
Net liabilities
$
(497
)
(1)
Volumes for crude oil are stated in barrels.
(2)
Fair value of crude oil fixed price swaps are based on forward WTI crude oil prices, as applicable. On May 1, 2015, we entered into a secured credit facility agreement with a syndicate of banks. As of December 31, 2017, the lenders under the credit facility have no commitment to lend to us under the credit facility and we have a zero dollar borrowing base, but we and our subsidiaries have the ability to enter into derivative contracts to manage our exposure to commodity price movements which will benefit from the collateral securing the credit facility. Obligations under the credit facility are secured by mortgages on our oil and gas properties and first priority security interest in substantially all of our assets. The credit facility may be amended in the future if we and the lenders agree to increase the borrowing base and the lenders’ commitments thereunder. The secured credit facility agreement contains covenants that limit our and our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We were in compliance with these covenants as of December 31, 2017. In addition, our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t>
  </si>
  <si>
    <t>Fair Value of Financial Instruments</t>
  </si>
  <si>
    <t>Fair Value Disclosures [Abstract]</t>
  </si>
  <si>
    <t>NOTE 5 – FAIR VALUE OF FINANCIAL INSTRUMENTS Management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our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We use a market approach fair value methodology to value the assets and liabilities for our outstanding derivative instruments (see Note 4).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Information for financial instruments measured at fair value was as follows (in thousands):
As of December 31, 2017
Level 1
Level 2
Level 3
Total
Assets, gross
Commodity swaps
$
—
$
—
$
—
$
—
Total derivative assets, gross
—
—
—
—
Liabilities, gross
Commodity swaps
—
(497
)
—
(497
)
Total derivative liabilities, gross
—
(497
)
—
(497
)
Total derivatives, fair value, net
$
—
$
(497
)
$
—
$
(497
)
As of December 31, 2016
Assets, gross
Commodity swaps
$
—
$
97
$
—
$
97
Total derivative assets, gross
—
97
—
97
Liabilities, gross
Commodity swaps
—
(661
)
—
(661
)
Total derivative liabilities, gross
—
(661
)
—
(661
)
Total derivatives, fair value, net
$
—
$
(564
)
$
—
$
(564
) Other Financial Instruments Our other current assets and liabilities on our consolidated balance sheets are considered to be financial instruments. The estimated fair values of these instruments approximate their carrying amounts due to their short-term nature and thus are categorized as Level 1. Assets and Liabilities Measured at Fair Value on a Non-Recurring Basis Warrants . The fair value of the warrants associated with the issuance of common limited partner units in 2015 (see Note 8) was measured using a Black-Scholes pricing model which was based on Level 3 inputs including an exercise price of $10.00, discount rate of 0.5%, an expected term of 1.5 years, expected dividend yield of 7.0% and estimated volatility rate of 50%. The volatility rate used was consistent with that of ARP at the time the warrants were issued. The estimated fair value per warrant was $1.47, which included a $0.37 liquidity adjustment. Asset Impairments. We estimate the fair value of our gas and oil properties in connection with reviewing these assets for impairment whenever events or changes in circumstances indicate that the carrying amount of an asset may not be recoverable, using estimates, assumptions and judgments regarding such events or circumstances based on a discounted cash flow model, which considers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See Note 3 for disclosure of impairments of our gas and oil properties. These estimates of fair value are Level 3 measurements as they are based on unobservable inputs.</t>
  </si>
  <si>
    <t>Certain Relationships and Related Party Transactions</t>
  </si>
  <si>
    <t>Related Party Transactions [Abstract]</t>
  </si>
  <si>
    <t>NOTE 6 – CERTAIN RELATIONSHIPS AND RELATED PARTY TRANSACTIONS Relationship with ATLS . We do not directly employ any persons to manage or operate our business. These functions are provided by employees of ATLS and/or its affiliates, including Titan. Our general partner receives an annual management fee in connection with its management of us equivalent to 1% of capital contributions per annum. During each of the years ended December 31, 2017 and 2016, we paid a management fee of $2.3 million. Other indirect costs, such as rent for offices, are allocated by Titan at the direction of ATLS based on the number of its employees who devoted their time to activities on our behalf. We reimburse ATLS at cost for direct costs incurred on our behalf. We reimburse all necessary and reasonable costs allocated to us by ATLS. All of the costs paid or payable to ATLS and our general partner discussed above were included in general and administrative expenses – affiliate in the consolidated statements of operations. As of each of December 31, 2017 and December 31, 2016, we had payables to ATLS of $0.6 million, related to the management fee, direct costs and allocated indirect costs, which was recorded in advances from affiliates in the consolidated balance sheets. Relationship with Titan . At the direction of ATLS, we reimburse Titan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As of December 31, 2017 and 2016, we had payables to Titan of $0.1 million and $0.8 million, respectively, related to the direct costs, indirect cost allocation, and timing of funding of cash accounts, which was recorded in advances from affiliates in the consolidated balance sheets.</t>
  </si>
  <si>
    <t>Commitments and Contingencies</t>
  </si>
  <si>
    <t>Commitments And Contingencies Disclosure [Abstract]</t>
  </si>
  <si>
    <t xml:space="preserve">NOTE 7 – COMMITMENTS AND CONTINGENCIES General Commitments We lease office space and equipment under leases with varying expiration dates. Rental expense was $0.2 million, $0.3 million and $0.5 million for the years ended December 31, 2017, 2016 and 2015, respectively. We do not have any future minimum rental commitments as of December 31, 2017. As of December 31, 2017, certain of our executives are parties to employment agreements with ATLS or Titan that provide compensation and certain other benefits. The agreements provide for severance payments under certain circumstances. As of December 31, 2017, we did not have any commitments related to our drilling and completion and capital expenditures. Legal Proceedings We and our subsidiaries are parties to various routine legal proceedings arising out of the ordinary course of business. Our management and our subsidiaries believe that none of these actions, individually or in the aggregate, will have a material adverse effect on our financial condition or results of operation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December 31, 2017 and 2016. </t>
  </si>
  <si>
    <t>Issuances of Units</t>
  </si>
  <si>
    <t>Proceeds From Issuance Or Sale Of Equity [Abstract]</t>
  </si>
  <si>
    <t>Issuances Of Units Text Block</t>
  </si>
  <si>
    <t xml:space="preserve">NOTE 8 – ISSUANCES OF UNITS On November 2, 2016, our management decided to temporarily suspend our current primary offering efforts in light of new regulations and the challenging fund raising environment until such time as market participants have had an opportunity to ascertain the impact of such issues. As a result of management’s decision to temporarily suspend our current primary offering efforts (see Note 2), we reclassified $5.3 million of offering costs to other loss on our consolidated statement of operations for the year ended December 31, 2016. These offering costs were previously capitalized within our consolidated statement of changes in partners’ capital as an offset to any proceeds raised in our current primary offering and included $1.5 million that were previously capitalized in our consolidated statement of changes in partners’ capital as of December 31, 2015. Private Placement Offering . Under the terms of our initial offering, we offered in a private placement $500.0 million of our common limited partner units. The termination date of the private placement offering was December 31, 2014, subject to two 90 day extensions to the extent that we had not sold $500.0 million of common units at any extension date. We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we give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our assets. Through the completion of our private placement offering on June 30, 2015, we issued $233.0 million, or 23,300,410 of our common limited partner units, in exchange for proceeds to us, net of dealer manager fees and commissions and expenses, of $203.4 million. ATLS purchased 500,010 common units for $5.0 million during the private placement offering. In connection with the issuance of common limited partner units, unitholders received 2,330,041 warrants to purchase our common units at an exercise price of $10.00 per unit. During the year ended December 31, 2015, we sold an aggregate of 12,623,500 of our common units at a gross offering price of $10.00 per unit, resulting in proceeds of $112.7 million to us, net of dealer manager fees and commissions and expenses of $12.7 million, of which ATLS had purchased $2.7 million, or 300,000 common units. In connection with the issuance of common limited partner units during the year ended December 31, 2015, unitholders received 1,262,350 warrants to purchase our common units at an exercise price of $10.00 per unit. </t>
  </si>
  <si>
    <t>Cash Distributions</t>
  </si>
  <si>
    <t>Distributions Made To Members Or Limited Partners [Abstract]</t>
  </si>
  <si>
    <t xml:space="preserve">NOTE 9 – CASH DISTRIBUTIONS We have a cash distribution policy under which we distribute to holders of our common units and Class A units on a quarterly basis a target distribution of $0.175 per unit, or $0.70 per unit per year, to the extent we have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us beginning with the quarter following the quarter in which we first admit them as limited partners. On November 2, 2016, our Board of Directors determined to suspend our quarterly common unit distributions, beginning with the three months ended September 30, 2016, in order retain our cash flow and reinvest in our business and assets. During the year ended December 31, 2016, we paid distributions of $12.2 million to common limited partners ($0.1750 per unit for each of the first and second quarters) and $0.3 million to the general partner units ($0.1750 per unit for each of the first and second quarters). During the year ended December 31, 2015, we paid distributions of $10.5 million to common limited partners ($0.1750 per unit per quarter) and $0.2 million to the general partner units ($0.1750 per unit per quarter). </t>
  </si>
  <si>
    <t>Supplemental Oil and Gas Information  (Unaudited)</t>
  </si>
  <si>
    <t>Oil And Gas Exploration And Production Industries Disclosures [Abstract]</t>
  </si>
  <si>
    <t>Supplemental Oil and Gas Information (Unaudited)</t>
  </si>
  <si>
    <t>NOTE 10—SUPPLEMENTAL OIL AND GAS INFORMATION (UNAUDITED) Oil and Gas Reserve Information . The preparation of the our natural gas, oil and NGL reserve estimates was completed in accordance with the prescribed internal control procedures by our reserve engineers. Wright &amp; Company, Inc., an independent third-party reserve engineer, was retained to prepare a report of proved reserves related to us. The independent reserve engineer’s evaluation was based on more than 40 years of experience in the estimation of and evaluation of petroleum reserves, specified economic parameters, operating conditions, and government regulations. Our internal control procedures include verification of input data delivered to our third-party reserve specialist, as well as a multi-functional management review. The preparation of reserve estimates was overseen by our Director of Reservoir Engineering, who is a member of the Society of Petroleum Engineers and has more than 18 years of natural gas and oil industry experience. The reserve estimates were reviewed and approved by our senior engineering staff and management, with final approval by the Executive Vice President of Operations. The reserve disclosures that follow reflect estimates of proved reserves, proved developed reserves and proved undeveloped reserves, net of royalty interests, of natural gas, crude oil and NGLs owned at year end and changes in proved reserves during the last year. Proved oil, gas and NGL reserves are those quantities of oil, gas and NGL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were estimated using an unweighted 12-month average pricing based on the prices on the first day of each month during the years ended December 31, 2017, 2016 and 2015,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ur oil, gas and NGL reserves or the present value of future cash flows of equivalent reserves, due to anticipated future changes in oil, gas and NGL prices and in production and development costs and other factors, for their effects have not been proved. Reserve quantity information and a reconciliation of changes in proved reserve quantities were as follows:
Gas (MMcf)
Oil (MBbls)
NGLs (MBbls)
Total (MMcfe)
Balance, January 1, 2015
8,493
14,931
1,622
107,811
Extensions, discoveries and other additions (1)
364
968
75
6,622
Sales of reserves in-place (3 )
(3,300
)
(7,579
)
(660
)
(52,734
)
Purchase of reserves in-place
—
—
—
—
Revisions of previous estimates (2 )
(2,246
)
(297
)
(381
)
(6,314
)
Production
(203
)
(244
)
(30
)
(1,847
)
Balance, December 31, 2015
3,108
7,779
626
53,539
Extensions, discoveries and other additions
—
—
—
—
Sales of reserves in-place
—
—
—
—
Purchase of reserves in-place
—
—
—
—
Revisions of previous estimates (2 )
(1,521
)
(4,099
)
(332
)
(28,107
)
Production
(154
)
(293
)
(27
)
(2,074
)
Balance, December 31, 2016
1,432
3,387
267
23,356
Extensions, discoveries and other additions
—
—
—
—
Sales of reserves in-place
—
—
—
—
Purchase of reserves in-place
—
—
—
—
Revisions of previous estimates (2 )
548
1,231
169
8,949
Production
(114
)
(143
)
(20
)
(1,092
)
Balance, December 31, 2017
1,866
4,475
416
31,213
Proved developed reserves at:
January 1, 2015
1,255
612
205
6,157
December 31, 2015
802
1,645
154
11,596
December 31, 2016
652
925
100
6,802
December 31, 2017
613
788
121
6,069
Proved undeveloped reserves at:
January 1, 2015
7,238
14,319
1,417
101,654
December 31, 2015
2,306
6,134
472
41,942
December 31, 2016
780
2,462
167
16,554
December 31, 2017
1,253
3,687
295
25,144
(1)
For the year ended December 31, 2015, the increase represents PUD conversions from probable reserves related to development activity in the Eagle Ford Shale.
( 2 )
See “Revisions of Previous Estimates
(3 )
Decrease due to the assignment of certain Eagle Ford assets to ARP in 2015. Revisions of Previous Estimates The following represents the unweighted average of the first-day-of-the-month prices for each of the previous twelve months from the periods presented above:
December 31,
2017
2016
2015
Unadjusted Prices
Natural gas (per MMBtu)
$
2.98
$
2.48
$
2.59
Oil (per Bbl)
$
51.34
$
42.75
$
50.28
Natural gas liquids (per Bbl)
$
20.33
$
19.57
$
11.02
For the year ended December 31, 2017, we had positive revisions of 8,585 MMcfe due to modifications in our Eagle Ford development plan, focusing on longer lateral lengths, and 1,208 MMcfe due to increases in pricing, partially offset by negative revisions of 844 MMcfe due to production underperforming previous year’s forecast. For the year ended December 31, 2016, we had negative revisions of 23,794 MMcfe due to the removal of proved undeveloped properties that became uneconomic due to pricing, 3,582 MMcfe due to production underperforming previous year’s forecast and 731 MMcfe due to decreases in pricing. For the year ended December 31, 2015, we had negative revisions of 4,543 MMcfe due to decreases in pricing and 3,268 MMcfe due to the removal of proved undeveloped properties that became uneconomic due to pricing, partially offset by 1,497 MMcfe due to our production outperforming the comparable period’s forecast. Capitalized Costs Related to Oil and Gas Producing Activities . The components of our capitalized costs related to oil and gas producing activities as of the periods indicated were as follows (in thousands):
December 31,
2017
2016
Natural gas and oil properties:
Proved properties
$
147,932
$
84,631
Unproved properties
—
63,314
Support equipment
29
29
147,961
147,974
Accumulated depreciation, depletion and amortization
(85,328
)
(81,901
)
Net capitalized costs
$
62,633
$
66,073
Results of Operations from Oil and Gas Producing Activities. The results of operations related to our oil and gas producing activities during the periods indicated were as follows (in thousands):
Years Ended December 31,
2017
2016
2015
Gas and oil production revenues
$
7,841
$
11,851
$
11,846
Production costs
(2,528
)
(2,660
)
(2,229
)
Depletion
(3,410
)
(14,694
)
(8,777
)
Asset impairment (1)
—
(41,879
)
(7,346
)
$
1,903
$
(47,382
)
$
(6,506
)
(1)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Costs Incurred in Oil and Gas Producing Activities . The costs incurred by our oil and gas activities during the periods indicated are as follows (in thousands):
Years Ended December 31,
2017
2016
2015
Property acquisition costs:
Proved properties
$
—
$
143
$
43,520
Unproved properties
—
—
—
Exploration costs (1)
—
—
—
Development costs
—
5,946
28,822
Total costs incurred in oil &amp; gas producing activities
$
—
$
6,089
$
72,342
(1)
There were no exploratory wells drilled during the periods presented. Standardized Measure of Discounted Future Cash Flows . The following schedule presents the standardized measure of estimated discounted future net cash flows relating to our proved oil and gas reserves. The estimated future production was priced at a twelve-month average for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7
2016
2015
Future cash inflows
$
243,644
$
145,857
$
396,141
Future production costs
(73,792
)
(53,738
)
(117,785
)
Future development costs
(68,321
)
(51,942
)
(133,474
)
Future net cash flows
101,531
40,177
144,882
Less 10% annual discount for estimated timing of cash flows
(61,082
)
(22,796
)
(72,420
)
Standardized measure of discounted future net cash flows
$
40,449
$
17,381
$
72,462
Change in Standardized Discounted Cash Flows . The following table summarizes the changes in the standardized measure of discounted future net cash flows from estimated production of proved oil, gas and NGL reserves (in thousands), including amounts related to asset retirement obligations. Since we allocate taxable income to our unitholders, no recognition has been given to income taxes:
Years Ended December 31,
2017
2016
2015
Balance, beginning of year
$
17,381
$
72,462
$
290,416
Increase (decrease) in discounted future net cash flows (1)
Sales of oil and gas produced, net of related costs
(5,403
)
(8,758
)
(8,590
)
Net changes in estimated future prices and production costs
22,401
(19,173
)
(176,091
)
Revisions of previous quantity estimates
15,568
(32,119
)
47,612
Development costs incurred
—
—
30,144
Changes in future development costs
(11,236
)
(2,267
)
(15,690
)
Extensions, discoveries, and improved recovery less related costs
—
—
6,428
Sales of reserves in-place
—
—
(130,802
)
Accretion of discount
1,738
7,246
29,042
Estimated settlement of asset retirement obligations
—
—
(8
)
Estimated proceeds on disposals of well equipment
—
(9
)
1
Balance, end of year
$
40,449
$
17,381
$
72,462
(1)
See “ Reserve Quantity Information Revisions of Previous Estimates</t>
  </si>
  <si>
    <t>Quarterly Results</t>
  </si>
  <si>
    <t>Quarterly Financial Information Disclosure [Abstract]</t>
  </si>
  <si>
    <t>NOTE 11 — QUARTERLY RESULTS (UNAUDITED)
Fourth Quarter
Third Quarter
Second Quarter
First Quarter
(in thousands, except unit data)
Year ended December 31, 2017:
Revenues
$
1,208
$
1,282
$
2,508
$
3,153
Net loss attributable to common limited partners and the general partner’s interests (1)
$
(1,187
)
$
(1,061
)
$
(357
)
$
(292
)
Allocation of net income (loss) attributable to common limited partners and the general partner:
Common limited partners’ interest
$
(1,163
)
$
(1,040
)
$
(350
)
$
(286
)
General partner’s interest
(24
)
(21
)
(7
)
(6
)
Net loss attributable to common unitholders per unit:
Basic
$
(0.05
)
$
(0.04
)
$
(0.02
)
$
(0.01
)
Diluted
$
(0.05
)
$
(0.04
)
$
(0.02
)
$
(0.01
)
(1)
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
Fourth Quarter
Third Quarter
Second Quarter
First Quarter
(in thousands, except unit data)
Year ended December 31, 2016:
Revenues
$
2,160
$
2,918
$
2,559
$
3,434
Net loss attributable to common limited partners and the general partner’s interests (1)(2)
$
(45,629
)
$
(9,551
)
$
(4,161
)
$
(4,296
)
Allocation of net income (loss) attributable to common limited partners and the general partner:
Common limited partners’ interest
$
(44,717
)
$
(9,360
)
$
(4,077
)
$
(4,209
)
General partner’s interest
(912
)
(191
)
(84
)
(87
)
Net loss attributable to common unitholders per unit:
Basic
$
(1.92
)
$
(0.40
)
$
(0.18
)
$
(0.18
)
Diluted
$
(1.92
)
$
(0.40
)
$
(0.18
)
$
(0.18
)
(1)
For each of the first, second, third, and fourth quarters of the year ended December 31, 2016, approximately 2,330,000 common limited partner warrants were excluded from the computation of diluted earnings attributable to common limited partners per unit, because the inclusion of units issuable upon the exercise of the warrants would have been anti-dilutive.
(2)
Includes asset impairment charges of $41.9 million in the fourth quarter of 2016.</t>
  </si>
  <si>
    <t>Summary of Significant Accounting Policies (Policies)</t>
  </si>
  <si>
    <t>Principles of Consolidation</t>
  </si>
  <si>
    <t>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material intercompany transactions have been eliminated.</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accruals for well drilling and completion costs, depletion and impairment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Cash Equivalents</t>
  </si>
  <si>
    <t>Cash Equivalents We consider all highly liquid investments with a remaining maturity of three months or less at the time of purchase to be cash equivalents. These cash equivalents consist principally of temporary investments of cash in short-term money market instruments.</t>
  </si>
  <si>
    <t>Receivables</t>
  </si>
  <si>
    <t xml:space="preserve">Receivables Accounts receivable consists solely of the trade accounts receivable associated with our operations. We perform ongoing credit evaluations of our customers and adjust credit limits based upon payment history and the customer’s current creditworthiness as determined by our review of customers’ credit information. We extend credit on sales on an unsecured basis to many of our customers. At December 31, 2017 and 2016, we had recorded no allowance for uncollectible accounts receivable on our consolidated balance sheets. </t>
  </si>
  <si>
    <t>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six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e Note 3 for additional disclosures regarding property, plant and equipment.</t>
  </si>
  <si>
    <t>Impairment of Property, Plant and Equipment</t>
  </si>
  <si>
    <t>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See Note 3 for additional disclosures regarding impairment of property, plant and equipment.</t>
  </si>
  <si>
    <t>Derivative Instruments We enter into certain financial contracts to manage our exposure to movement in commodity prices. The derivative instruments recorded in the consolidated balance sheets are measured as either an asset or liability at fair value. Changes in the fair value of derivative instruments are recognized currently within gain (loss) on mark-to-market derivatives in our consolidated statements of operations. See Note 4 for additional disclosures regarding derivative instruments.</t>
  </si>
  <si>
    <t>Asset Retirement Obligations</t>
  </si>
  <si>
    <t>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As of both December 31, 2017 and 2016, our asset retirement obligation was $0.2 million. For the years ended December 31, 2017, 2016 and 2015, we recorded $16,000, $15,000 and $14,000, respectively, of accretion expense related to our asset retirement obligations within depreciation, depletion and amortization in our consolidated statements of operations.</t>
  </si>
  <si>
    <t>Other Non-current Liabilities</t>
  </si>
  <si>
    <t xml:space="preserve">Other Non-current Liabilities We have two lease agreements in our Eagle Ford operating area that required us to perform certain drilling and development activities by a specified date or pay liquidated damages to maintain the lease. We determined the liquidated damages were a probable loss contingency and estimated the value of the liquidated damages enforceable under Texas law to be $0.5 million which was recorded as a non-current liability on our consolidated balance sheet as of December 31, 2016. As of December 31, 2017, we presented $0.1 million as current accrued liabilities, to reflect the estimated amount owed within one year, and $0.3 million as the estimated remaining non-current liability on our consolidated balance sheet. </t>
  </si>
  <si>
    <t>Income Taxes</t>
  </si>
  <si>
    <t>Income Taxes 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 We evaluate tax positions taken or expected to be taken in the course of preparing our tax returns and disallow the recognition of tax positions not deemed to meet a “more-likely-than-not” threshold of being sustained by the applicable tax authority. Our management does not believe it has any tax positions taken within our consolidated financial statements that would not meet this threshold. Our policy is to reflect interest and penalties related to uncertain tax positions, when and if they become applicable. We have not recognized any potential interest or penalties in its consolidated financial statements for the years ended December 31, 2017 and 2016. 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our operations are not subject to federal income tax, the Tax Act is not expected to have a material impact on us.</t>
  </si>
  <si>
    <t>Segment Reporting</t>
  </si>
  <si>
    <t>We derive revenue from our gas and oil production. These production facilities have been aggregated into one reportable segment, because the facilities have similar long-term economic characteristics, products and types of customer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general partner’s interest in net income (loss) is calculated on a quarterly basis based upon our general partner units and incentive distributions to be distributed for the quarter (see Note 9), with a priority allocation of net income to the general partner’s incentive distributions, if any, in accordance with our Partnership Agreement, and the remaining net income (loss) allocated with respect to the general partner’s and limited partners’ ownership interests. We present net income (loss) per unit under the two-class method, which considers whether the incentive distributions represent a participating security. The two-class method considers whether our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our Partnership Agreement, undistributed earnings in excess of available cash should not be allocated to the incentive distribution rights. Under the two-class method, our management believes our Partnership Agreement contractually limits cash distributions to available cash; therefore, undistributed earnings are not allocated to the incentive distribution rights. The following is a reconciliation of net loss allocated to the common limited partners for purposes of calculating net loss attributable to common limited partners per unit (in thousands):
Years Ended December 31,
2017
2016
2015
Net loss
$
(2,897
)
$
(63,637
)
(18,557
)
Less: General partner’s interest
(58
)
(1,274
)
(370
)
Net loss attributable to common limited partners
$
(2,839
)
$
(62,363
)
(18,187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Years Ended December 31,
2017
2016
2015
Weighted average number of common units – basic
23,300
23,300
18,585
Add effect of dilutive awards(1)
—
—
—
Weighted average number of common units – diluted
23,300
23,300
18,585
(1)
For both the years ended December 31, 2017 and 2016 and the year ended December 31, 2015, 2,330,000 and 1,859,000, respectively, common limited partner warrants were excluded from the computation of diluted earnings attributable to common limited partners per unit, because the inclusion of units issuable upon the exercise of the warrants would have been anti-dilutive.</t>
  </si>
  <si>
    <t>Concentration of Credit Risk</t>
  </si>
  <si>
    <t>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7 and 2016, we had $8.3 million and $10.3 million, respectively, in deposits at various banks, of which $8.0 million and $9.7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year ended December 31, 2017, Shell Trading Co individually accounted for approximately 91% of our natural gas, oil and NGL consolidated revenues, excluding the impact of all financial derivative activity. For the year ended December 31, 2016, Shell Trading Co and Enterprise Crude Oil, LLC individually accounted for approximately 64% and 29%, respectively, of our natural gas, oil and NGL consolidated revenues, excluding the impact of all financial derivative activity. For the year ended December 31, 2015, Enterprise Crude Oil, LLC, Shell Trading Co. and Midcoast Energy Partners individually accounted for approximately 59%, 28% and 12%, respectively, of our natural gas, oil and NGL consolidated revenues, excluding the impact of all financial derivative activity.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quarterly monitoring of our oil counterparties’ credit exposures; (iii) comprehensive credit reviews of significant counterparties to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liabilities related to derivatives as of December 31, 2017 represent financial instruments from one counterparty, which is a financial institution that has an “investment grade” (minimum Standard &amp; Poor’s rating of BBB+ or better) credit rating and are lenders associated with our credit facility. Subject to the terms of our credit facility, collateral or other securities are not exchanged in relation to derivatives activities with the parties in the credit facility.</t>
  </si>
  <si>
    <t>Revenue Recognition</t>
  </si>
  <si>
    <t xml:space="preserve">Revenue Recognition We generally sell natural gas, crude oil and NGLs at prevailing market prices. Typically, our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ies of ownership pass to the purchaser upon delivery, collection of revenue from the sale is reasonably assured and the sales price is fixed or determinable. Revenues from the production of natural gas, crude oil and NGLs, in which we have an interest with other producers, are recognized on the basis of our percentage ownership of the working interest and/or overriding royalty. We accrue unbilled revenue due to timing differences between the delivery of natural gas, NGLs and crude oil and the receipt of a delivery statement. These revenues are recorded based upon volumetric data from our records and management estimates of the related commodity sales and transportation and compression fees which are, in turn, based upon applicable product prices. We had unbilled revenues of $0.6 million and $0.9 million at December 31, 2017 and 2016, respectively, which were included in accounts receivable within our consolidated balance sheets. </t>
  </si>
  <si>
    <t>Recently Issued Accounting Standards</t>
  </si>
  <si>
    <t xml:space="preserve">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have completed our detailed contract reviews and documentation. </t>
  </si>
  <si>
    <t>Summary of Significant Accounting Policies (Tables)</t>
  </si>
  <si>
    <t>Reconciliation of Net Loss</t>
  </si>
  <si>
    <t xml:space="preserve">The following is a reconciliation of net loss allocated to the common limited partners for purposes of calculating net loss attributable to common limited partners per unit (in thousands):
Years Ended December 31,
2017
2016
2015
Net loss
$
(2,897
)
$
(63,637
)
(18,557
)
Less: General partner’s interest
(58
)
(1,274
)
(370
)
Net loss attributable to common limited partners
$
(2,839
)
$
(62,363
)
(18,187
) </t>
  </si>
  <si>
    <t>Reconciliation of Weighted Average Number of Common Unit holder Units</t>
  </si>
  <si>
    <t>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Years Ended December 31,
2017
2016
2015
Weighted average number of common units – basic
23,300
23,300
18,585
Add effect of dilutive awards(1)
—
—
—
Weighted average number of common units – diluted
23,300
23,300
18,585
(1)
For both the years ended December 31, 2017 and 2016 and the year ended December 31, 2015, 2,330,000 and 1,859,000, respectively, common limited partner warrants were excluded from the computation of diluted earnings attributable to common limited partners per unit, because the inclusion of units issuable upon the exercise of the warrants would have been anti-dilutive.</t>
  </si>
  <si>
    <t>Property, Plant and Equipment (Tables)</t>
  </si>
  <si>
    <t>Summary of Property, Plant and Equipment</t>
  </si>
  <si>
    <t>The following is a summary of property, plant and equipment at the dates indicated (in thousands):
December 31, 2017
December 31, 2016
Natural gas and oil properties:
Proved properties
$
147,932
$
84,631
Unproved properties
—
63,314
Support equipment and other
3,188
3,188
151,120
151,133
Less – accumulated depreciation, depletion and amortization
(85,827
)
(82,234
)
$
65,293
$
68,899</t>
  </si>
  <si>
    <t>Derivative Instruments (Tables)</t>
  </si>
  <si>
    <t>Summary of Commodity Derivative Activity</t>
  </si>
  <si>
    <t xml:space="preserve">The following table summarizes the commodity derivative activity for the period indicated (in thousands):
Years Ended December 31,
2017
2016
Gains (losses) recognized on cash settlement
$
527
$
(106
)
Changes in fair value on open derivative contracts
(217
)
(674
)
Gain (loss) on mark-to-market derivatives
$
310
$
(780
) </t>
  </si>
  <si>
    <t>Fair Values of Derivative Instruments</t>
  </si>
  <si>
    <t xml:space="preserve">The following table summarizes the gross fair values of our derivative instruments, presenting the impact of offsetting the derivative assets and liabilities on our consolidated balance sheets as of the date indicated (in thousands):
Offsetting Derivatives as of December 31, 2017
Gross Amounts Recognized
Gross Amounts Offset
Net Amount Presented
Current portion of derivative assets
$
—
$
—
$
—
Long-term portion of derivative assets
—
—
—
Total derivative assets
$
—
$
—
$
—
Current portion of derivative liabilities
$
(497
)
$
—
$
(497
)
Long-term portion of derivative liabilities
—
—
—
Total derivative liabilities
$
(497
)
$
—
$
(497
)
Offsetting Derivatives as of December 31, 2016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t>
  </si>
  <si>
    <t>Commodity Derivative Instruments by Type</t>
  </si>
  <si>
    <t xml:space="preserve">As of December 31, 2017, we had the following commodity derivatives: Crude Oil – Fixed Price Swaps
Production Period Ending December 31,
Volumes (1)
Average Fixed Price
Fair Value Liability
(in thousands) (2)
2018
74,500
$
52.510
(497
)
Net liabilities
$
(497
)
(1)
Volumes for crude oil are stated in barrels.
(2)
Fair value of crude oil fixed price swaps are based on forward WTI crude oil prices, as applicable. </t>
  </si>
  <si>
    <t>Fair Value of Financial Instruments (Tables)</t>
  </si>
  <si>
    <t>Schedule of Financial Instruments at Fair Value</t>
  </si>
  <si>
    <t xml:space="preserve">Information for financial instruments measured at fair value was as follows (in thousands):
As of December 31, 2017
Level 1
Level 2
Level 3
Total
Assets, gross
Commodity swaps
$
—
$
—
$
—
$
—
Total derivative assets, gross
—
—
—
—
Liabilities, gross
Commodity swaps
—
(497
)
—
(497
)
Total derivative liabilities, gross
—
(497
)
—
(497
)
Total derivatives, fair value, net
$
—
$
(497
)
$
—
$
(497
)
As of December 31, 2016
Assets, gross
Commodity swaps
$
—
$
97
$
—
$
97
Total derivative assets, gross
—
97
—
97
Liabilities, gross
Commodity swaps
—
(661
)
—
(661
)
Total derivative liabilities, gross
—
(661
)
—
(661
)
Total derivatives, fair value, net
$
—
$
(564
)
$
—
$
(564
) </t>
  </si>
  <si>
    <t>Supplemental Oil and Gas Information (Unaudited) (Tables)</t>
  </si>
  <si>
    <t>Reserve Quantity Information</t>
  </si>
  <si>
    <t xml:space="preserve">Reserve quantity information and a reconciliation of changes in proved reserve quantities were as follows:
Gas (MMcf)
Oil (MBbls)
NGLs (MBbls)
Total (MMcfe)
Balance, January 1, 2015
8,493
14,931
1,622
107,811
Extensions, discoveries and other additions (1)
364
968
75
6,622
Sales of reserves in-place (3 )
(3,300
)
(7,579
)
(660
)
(52,734
)
Purchase of reserves in-place
—
—
—
—
Revisions of previous estimates (2 )
(2,246
)
(297
)
(381
)
(6,314
)
Production
(203
)
(244
)
(30
)
(1,847
)
Balance, December 31, 2015
3,108
7,779
626
53,539
Extensions, discoveries and other additions
—
—
—
—
Sales of reserves in-place
—
—
—
—
Purchase of reserves in-place
—
—
—
—
Revisions of previous estimates (2 )
(1,521
)
(4,099
)
(332
)
(28,107
)
Production
(154
)
(293
)
(27
)
(2,074
)
Balance, December 31, 2016
1,432
3,387
267
23,356
Extensions, discoveries and other additions
—
—
—
—
Sales of reserves in-place
—
—
—
—
Purchase of reserves in-place
—
—
—
—
Revisions of previous estimates (2 )
548
1,231
169
8,949
Production
(114
)
(143
)
(20
)
(1,092
)
Balance, December 31, 2017
1,866
4,475
416
31,213
Proved developed reserves at:
January 1, 2015
1,255
612
205
6,157
December 31, 2015
802
1,645
154
11,596
December 31, 2016
652
925
100
6,802
December 31, 2017
613
788
121
6,069
Proved undeveloped reserves at:
January 1, 2015
7,238
14,319
1,417
101,654
December 31, 2015
2,306
6,134
472
41,942
December 31, 2016
780
2,462
167
16,554
December 31, 2017
1,253
3,687
295
25,144
(1)
For the year ended December 31, 2015, the increase represents PUD conversions from probable reserves related to development activity in the Eagle Ford Shale.
( 2 )
See “Revisions of Previous Estimates
(3 )
Decrease due to the assignment of certain Eagle Ford assets to ARP in 2015. </t>
  </si>
  <si>
    <t>Schedule of Revisions of Previous Estimates</t>
  </si>
  <si>
    <t>The following represents the unweighted average of the first-day-of-the-month prices for each of the previous twelve months from the periods presented above:
December 31,
2017
2016
2015
Unadjusted Prices
Natural gas (per MMBtu)
$
2.98
$
2.48
$
2.59
Oil (per Bbl)
$
51.34
$
42.75
$
50.28
Natural gas liquids (per Bbl)
$
20.33
$
19.57
$
11.02</t>
  </si>
  <si>
    <t>Schedule of Capitalized Costs Related to Oil and Gas Producing Activities</t>
  </si>
  <si>
    <t>Capitalized Costs Related to Oil and Gas Producing Activities . The components of our capitalized costs related to oil and gas producing activities as of the periods indicated were as follows (in thousands):
December 31,
2017
2016
Natural gas and oil properties:
Proved properties
$
147,932
$
84,631
Unproved properties
—
63,314
Support equipment
29
29
147,961
147,974
Accumulated depreciation, depletion and amortization
(85,328
)
(81,901
)
Net capitalized costs
$
62,633
$
66,073</t>
  </si>
  <si>
    <t>Schedule of Results of Operations from Oil and Gas Producing Activities</t>
  </si>
  <si>
    <t xml:space="preserve">Results of Operations from Oil and Gas Producing Activities. The results of operations related to our oil and gas producing activities during the periods indicated were as follows (in thousands):
Years Ended December 31,
2017
2016
2015
Gas and oil production revenues
$
7,841
$
11,851
$
11,846
Production costs
(2,528
)
(2,660
)
(2,229
)
Depletion
(3,410
)
(14,694
)
(8,777
)
Asset impairment (1)
—
(41,879
)
(7,346
)
$
1,903
$
(47,382
)
$
(6,506
)
(1)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t>
  </si>
  <si>
    <t>Schedule of Costs Incurred in Oil and Gas Producing Activities</t>
  </si>
  <si>
    <t xml:space="preserve">Costs Incurred in Oil and Gas Producing Activities . The costs incurred by our oil and gas activities during the periods indicated are as follows (in thousands):
Years Ended December 31,
2017
2016
2015
Property acquisition costs:
Proved properties
$
—
$
143
$
43,520
Unproved properties
—
—
—
Exploration costs (1)
—
—
—
Development costs
—
5,946
28,822
Total costs incurred in oil &amp; gas producing activities
$
—
$
6,089
$
72,342
(1)
There were no exploratory wells drilled during the periods presented. </t>
  </si>
  <si>
    <t>Schedule of Standardized Measure of Estimated Discounted Future Net Cash Flows</t>
  </si>
  <si>
    <t>Standardized Measure of Discounted Future Cash Flows . The following schedule presents the standardized measure of estimated discounted future net cash flows relating to our proved oil and gas reserves. The estimated future production was priced at a twelve-month average for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7
2016
2015
Future cash inflows
$
243,644
$
145,857
$
396,141
Future production costs
(73,792
)
(53,738
)
(117,785
)
Future development costs
(68,321
)
(51,942
)
(133,474
)
Future net cash flows
101,531
40,177
144,882
Less 10% annual discount for estimated timing of cash flows
(61,082
)
(22,796
)
(72,420
)
Standardized measure of discounted future net cash flows
$
40,449
$
17,381
$
72,462</t>
  </si>
  <si>
    <t>Schedule of Changes in Discounted Future Net Cash Flows</t>
  </si>
  <si>
    <t>Change in Standardized Discounted Cash Flows . The following table summarizes the changes in the standardized measure of discounted future net cash flows from estimated production of proved oil, gas and NGL reserves (in thousands), including amounts related to asset retirement obligations. Since we allocate taxable income to our unitholders, no recognition has been given to income taxes:
Years Ended December 31,
2017
2016
2015
Balance, beginning of year
$
17,381
$
72,462
$
290,416
Increase (decrease) in discounted future net cash flows (1)
Sales of oil and gas produced, net of related costs
(5,403
)
(8,758
)
(8,590
)
Net changes in estimated future prices and production costs
22,401
(19,173
)
(176,091
)
Revisions of previous quantity estimates
15,568
(32,119
)
47,612
Development costs incurred
—
—
30,144
Changes in future development costs
(11,236
)
(2,267
)
(15,690
)
Extensions, discoveries, and improved recovery less related costs
—
—
6,428
Sales of reserves in-place
—
—
(130,802
)
Accretion of discount
1,738
7,246
29,042
Estimated settlement of asset retirement obligations
—
—
(8
)
Estimated proceeds on disposals of well equipment
—
(9
)
1
Balance, end of year
$
40,449
$
17,381
$
72,462
(1)
See “ Reserve Quantity Information Revisions of Previous Estimates</t>
  </si>
  <si>
    <t>Quarterly Results (Tables)</t>
  </si>
  <si>
    <t>Schedule of Quarterly Financial Information</t>
  </si>
  <si>
    <t>Fourth Quarter
Third Quarter
Second Quarter
First Quarter
(in thousands, except unit data)
Year ended December 31, 2017:
Revenues
$
1,208
$
1,282
$
2,508
$
3,153
Net loss attributable to common limited partners and the general partner’s interests (1)
$
(1,187
)
$
(1,061
)
$
(357
)
$
(292
)
Allocation of net income (loss) attributable to common limited partners and the general partner:
Common limited partners’ interest
$
(1,163
)
$
(1,040
)
$
(350
)
$
(286
)
General partner’s interest
(24
)
(21
)
(7
)
(6
)
Net loss attributable to common unitholders per unit:
Basic
$
(0.05
)
$
(0.04
)
$
(0.02
)
$
(0.01
)
Diluted
$
(0.05
)
$
(0.04
)
$
(0.02
)
$
(0.01
)
(1)
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
Fourth Quarter
Third Quarter
Second Quarter
First Quarter
(in thousands, except unit data)
Year ended December 31, 2016:
Revenues
$
2,160
$
2,918
$
2,559
$
3,434
Net loss attributable to common limited partners and the general partner’s interests (1)(2)
$
(45,629
)
$
(9,551
)
$
(4,161
)
$
(4,296
)
Allocation of net income (loss) attributable to common limited partners and the general partner:
Common limited partners’ interest
$
(44,717
)
$
(9,360
)
$
(4,077
)
$
(4,209
)
General partner’s interest
(912
)
(191
)
(84
)
(87
)
Net loss attributable to common unitholders per unit:
Basic
$
(1.92
)
$
(0.40
)
$
(0.18
)
$
(0.18
)
Diluted
$
(1.92
)
$
(0.40
)
$
(0.18
)
$
(0.18
)
(1)
For each of the first, second, third, and fourth quarters of the year ended December 31, 2016, approximately 2,330,000 common limited partner warrants were excluded from the computation of diluted earnings attributable to common limited partners per unit, because the inclusion of units issuable upon the exercise of the warrants would have been anti-dilutive.
(2)
Includes asset impairment charges of $41.9 million in the fourth quarter of 2016.</t>
  </si>
  <si>
    <t>Basis of Presentation - Additional Information (Details)</t>
  </si>
  <si>
    <t>Dec. 31, 2017shares</t>
  </si>
  <si>
    <t>Basis Of Presentation [Line Items]</t>
  </si>
  <si>
    <t>Common units, issued</t>
  </si>
  <si>
    <t>Common units, outstanding</t>
  </si>
  <si>
    <t>Atlas Growth Partners GP, LLC</t>
  </si>
  <si>
    <t>General partner ownership interest</t>
  </si>
  <si>
    <t>100.00%</t>
  </si>
  <si>
    <t>Percentage of cash distribution</t>
  </si>
  <si>
    <t>2.00%</t>
  </si>
  <si>
    <t>ATLS</t>
  </si>
  <si>
    <t>80.00%</t>
  </si>
  <si>
    <t>Common limited partner ownership interest</t>
  </si>
  <si>
    <t>2.10%</t>
  </si>
  <si>
    <t>General partners remaining ownership interest</t>
  </si>
  <si>
    <t>20.00%</t>
  </si>
  <si>
    <t>ATLS | Titan Energy, LLC | Series A Preferred Share</t>
  </si>
  <si>
    <t>Summary of Significant Accounting Policies - Additional Information (Details)</t>
  </si>
  <si>
    <t>Dec. 31, 2017USD ($)LeaseSegment</t>
  </si>
  <si>
    <t>Dec. 31, 2016USD ($)</t>
  </si>
  <si>
    <t>Dec. 31, 2015USD ($)</t>
  </si>
  <si>
    <t>Significant Accounting Policies [Line Items]</t>
  </si>
  <si>
    <t>Allowance for uncollectible accounts receivable</t>
  </si>
  <si>
    <t>Asset retirement obligation</t>
  </si>
  <si>
    <t>Number of lease agreements | Lease</t>
  </si>
  <si>
    <t>Other liabilities recorded</t>
  </si>
  <si>
    <t>Accrued liabilities current</t>
  </si>
  <si>
    <t>Entity not subject to income taxes, policy</t>
  </si>
  <si>
    <t>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t>
  </si>
  <si>
    <t>Income tax examination, description</t>
  </si>
  <si>
    <t>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t>
  </si>
  <si>
    <t>Number of reportable segments | Segment</t>
  </si>
  <si>
    <t>Partnership deposits at various banks</t>
  </si>
  <si>
    <t>Deposits over insurance limit of Federal Deposit Insurance Corporation</t>
  </si>
  <si>
    <t>Concentration of credit risk, uninsured deposits</t>
  </si>
  <si>
    <t>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7 and 2016, we had $8.3 million and $10.3 million, respectively, in deposits at various banks, of which $8.0 million and $9.7 million, respectively, were over the insurance limit of the Federal Deposit Insurance Corporation. No losses have been experienced on such investments to date.</t>
  </si>
  <si>
    <t>Loss on Investments</t>
  </si>
  <si>
    <t>Concentration risk, customer</t>
  </si>
  <si>
    <t>We sell natural gas, crude oil and NGLs under contracts to various purchasers in the normal course of business. For the year ended December 31, 2017, Shell Trading Co individually accounted for approximately 91% of our natural gas, oil and NGL consolidated revenues, excluding the impact of all financial derivative activity. For the year ended December 31, 2016, Shell Trading Co and Enterprise Crude Oil, LLC individually accounted for approximately 64% and 29%, respectively, of our natural gas, oil and NGL consolidated revenues, excluding the impact of all financial derivative activity. For the year ended December 31, 2015, Enterprise Crude Oil, LLC, Shell Trading Co. and Midcoast Energy Partners individually accounted for approximately 59%, 28% and 12%, respectively, of our natural gas, oil and NGL consolidated revenues, excluding the impact of all financial derivative activity.</t>
  </si>
  <si>
    <t>Unbilled revenues</t>
  </si>
  <si>
    <t>Consolidated Revenues | Shell Trading Co | Customer Concentration Risk</t>
  </si>
  <si>
    <t>Concentration risk, percentage</t>
  </si>
  <si>
    <t>91.00%</t>
  </si>
  <si>
    <t>64.00%</t>
  </si>
  <si>
    <t>28.00%</t>
  </si>
  <si>
    <t>Consolidated Revenues | Enterprise Crude Oil, LLC | Customer Concentration Risk</t>
  </si>
  <si>
    <t>29.00%</t>
  </si>
  <si>
    <t>59.00%</t>
  </si>
  <si>
    <t>Consolidated Revenues | Midcoast Energy Partners | Customer Concentration Risk</t>
  </si>
  <si>
    <t>12.00%</t>
  </si>
  <si>
    <t>Accretion expense related to asset retirement obligations</t>
  </si>
  <si>
    <t>Minimum | Support Equipment and Other</t>
  </si>
  <si>
    <t>Support equipment and other useful life</t>
  </si>
  <si>
    <t>15 years</t>
  </si>
  <si>
    <t>Maximum | Support Equipment and Other</t>
  </si>
  <si>
    <t>20 years</t>
  </si>
  <si>
    <t>Summary of Significant Accounting Policies (Schedule of Net Loss Reconciliation) (Details) - USD ($) $ in Thousands</t>
  </si>
  <si>
    <t>3 Months Ended</t>
  </si>
  <si>
    <t>Sep. 30, 2017</t>
  </si>
  <si>
    <t>Mar. 31, 2017</t>
  </si>
  <si>
    <t>Sep. 30, 2016</t>
  </si>
  <si>
    <t>Jun. 30, 2016</t>
  </si>
  <si>
    <t>Mar. 31, 2016</t>
  </si>
  <si>
    <t>Less: General partner’s interest</t>
  </si>
  <si>
    <t>Net loss attributable to common limited partners</t>
  </si>
  <si>
    <t>Summary of Significant Accounting Policies (Reconciliation of Weighted Average Number of Common Units) (Details) - shares</t>
  </si>
  <si>
    <t>Weighted average number of common units – basic</t>
  </si>
  <si>
    <t>Weighted average number of common units – diluted</t>
  </si>
  <si>
    <t>Antidilutive securities excluded from computation of diluted net income (loss) attributable to common limited partners outstanding units</t>
  </si>
  <si>
    <t>Property, Plant and Equipment (Summary of Property, Plant and Equipment) (Details) - USD ($) $ in Thousands</t>
  </si>
  <si>
    <t>Proved properties</t>
  </si>
  <si>
    <t>Unproved properties</t>
  </si>
  <si>
    <t>Support equipment and other</t>
  </si>
  <si>
    <t>Total gross property, plant and equipment</t>
  </si>
  <si>
    <t>Less – accumulated depreciation, depletion and amortization</t>
  </si>
  <si>
    <t>Property, plant and equipment, Net, Total</t>
  </si>
  <si>
    <t>Property, Plant and Equipment - Additional Information (Details) - USD ($)</t>
  </si>
  <si>
    <t>Property Plant And Equipment [Line Items]</t>
  </si>
  <si>
    <t>Unproved properties transferred to proved natural gas and oil properties</t>
  </si>
  <si>
    <t>Asset impairment of oil and gas properties</t>
  </si>
  <si>
    <t>Non-cash investing activities capital expenditures</t>
  </si>
  <si>
    <t>Unproved Oil and Gas Properties</t>
  </si>
  <si>
    <t>Eagle Ford Acquisition | ARP</t>
  </si>
  <si>
    <t>Deferred acquisition purchase price</t>
  </si>
  <si>
    <t>Eagle Ford Acquisition | Unproved Oil and Gas Properties</t>
  </si>
  <si>
    <t>Eagle Ford Acquisition | Proved Oil and Gas Properties</t>
  </si>
  <si>
    <t>Marble Falls and Mississippi Lime</t>
  </si>
  <si>
    <t>Derivative Instruments (Summary of Commodity Derivative Activity) (Details) - USD ($) $ in Thousands</t>
  </si>
  <si>
    <t>Gains (losses) recognized on cash settlement</t>
  </si>
  <si>
    <t>Changes in fair value on open derivative contracts</t>
  </si>
  <si>
    <t>Derivative Instruments (Fair Values of Derivative Instruments)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Total derivative assets</t>
  </si>
  <si>
    <t>Derivative Instruments (Commodity Derivative Instruments by Type) (Details) $ in Thousands</t>
  </si>
  <si>
    <t>Dec. 31, 2017USD ($)bbl$ / bbl</t>
  </si>
  <si>
    <t>Crude Oil - Fixed Price Swaps for Production Period Ending December 31, 2018</t>
  </si>
  <si>
    <t>Volumes | bbl</t>
  </si>
  <si>
    <t>[1]</t>
  </si>
  <si>
    <t>Average Fixed Price | $ / bbl</t>
  </si>
  <si>
    <t>Fair Value Liability</t>
  </si>
  <si>
    <t>[2]</t>
  </si>
  <si>
    <t>Crude Oil Fixed Price Swaps</t>
  </si>
  <si>
    <t>Volumes for crude oil are stated in barrels.</t>
  </si>
  <si>
    <t>Fair value of crude oil fixed price swaps are based on forward WTI crude oil prices, as applicable.</t>
  </si>
  <si>
    <t>Derivative Instruments - Additional Information (Details) - USD ($)</t>
  </si>
  <si>
    <t>Derivative Instruments Gain Loss [Line Items]</t>
  </si>
  <si>
    <t>Commitments</t>
  </si>
  <si>
    <t>Credit Facility</t>
  </si>
  <si>
    <t>Fair Value of Financial Instruments (Schedule of Financial Instruments at Fair Value) (Details) - USD ($) $ in Thousands</t>
  </si>
  <si>
    <t>Fair Value Assets And Liabilities Measured On Recurring And Nonrecurring Basis [Line Items]</t>
  </si>
  <si>
    <t>Derivative assets, gross</t>
  </si>
  <si>
    <t>Derivative liabilities, gross</t>
  </si>
  <si>
    <t>Total derivatives, fair value, net</t>
  </si>
  <si>
    <t>Commodity Swaps</t>
  </si>
  <si>
    <t>Level 2 | Commodity Swaps</t>
  </si>
  <si>
    <t>Fair Value of Financial Instruments - Additional Information (Details) - Common Limited Partners' Warrants - Level 3</t>
  </si>
  <si>
    <t>Dec. 31, 2017$ / shares</t>
  </si>
  <si>
    <t>Fair Value Assets And Liabilities Measured On Recurring And Nonrecurring Basis Valuation Techniques [Line Items]</t>
  </si>
  <si>
    <t>Fair value assumptions, exercise price</t>
  </si>
  <si>
    <t>Fair value inputs, discount rate</t>
  </si>
  <si>
    <t>0.50%</t>
  </si>
  <si>
    <t>Fair value assumptions, expected term</t>
  </si>
  <si>
    <t>1 year 6 months</t>
  </si>
  <si>
    <t>Fair value assumptions, expected dividend rate</t>
  </si>
  <si>
    <t>7.00%</t>
  </si>
  <si>
    <t>Fair value assumptions, expected volatility rate</t>
  </si>
  <si>
    <t>50.00%</t>
  </si>
  <si>
    <t>Estimated fair value per warrant</t>
  </si>
  <si>
    <t>Estimated fair value per warrant, liquidity adjustment</t>
  </si>
  <si>
    <t>Certain Relationships and Related Party Transactions - Additional Information (Details) - USD ($) $ in Thousands</t>
  </si>
  <si>
    <t>Related Party Transaction [Line Items]</t>
  </si>
  <si>
    <t>Relationship with General Partner</t>
  </si>
  <si>
    <t>Percentage of capital contribution</t>
  </si>
  <si>
    <t>1.00%</t>
  </si>
  <si>
    <t>Payment for management fee</t>
  </si>
  <si>
    <t>Relationship with ATLS</t>
  </si>
  <si>
    <t>Relationship with Titan/ARP</t>
  </si>
  <si>
    <t>Commitments and Contingencies - Additional Information (Details) - USD ($)</t>
  </si>
  <si>
    <t>Operating leases, rental expense, net</t>
  </si>
  <si>
    <t>Future minimum rental commitments</t>
  </si>
  <si>
    <t>Long-term purchase commitment, amount</t>
  </si>
  <si>
    <t>Accrual for environmental loss contingencies</t>
  </si>
  <si>
    <t>Issuances of Units (Details) - USD ($)</t>
  </si>
  <si>
    <t>6 Months Ended</t>
  </si>
  <si>
    <t>Jun. 30, 2015</t>
  </si>
  <si>
    <t>Capital Unit [Line Items]</t>
  </si>
  <si>
    <t>Reclassification adjustment of offering costs to other loss</t>
  </si>
  <si>
    <t>Offering costs previously capitalized as offset to proceed raised</t>
  </si>
  <si>
    <t>Common limited partner units issued</t>
  </si>
  <si>
    <t>Additional consideration for warrants to purchase additional common units</t>
  </si>
  <si>
    <t>Percentage of warrants to purchase additional common units in amount equal to</t>
  </si>
  <si>
    <t>10.00%</t>
  </si>
  <si>
    <t>Warrants, exercise price</t>
  </si>
  <si>
    <t>Partners unit, issued</t>
  </si>
  <si>
    <t>Common limited partner number of units purchased</t>
  </si>
  <si>
    <t>Common limited partner units purchased</t>
  </si>
  <si>
    <t>Warrants to purchase common units</t>
  </si>
  <si>
    <t>Warrants to purchase common units, per share</t>
  </si>
  <si>
    <t>Sale of common units, per share</t>
  </si>
  <si>
    <t>Net proceeds from issuance of common units</t>
  </si>
  <si>
    <t>Fees and commission and expenses</t>
  </si>
  <si>
    <t>Private Placement Offering</t>
  </si>
  <si>
    <t>Number of days extension private placement offering</t>
  </si>
  <si>
    <t>two 90 day</t>
  </si>
  <si>
    <t>Cash Distributions - Additional Information (Details) $ / shares in Units, $ in Millions</t>
  </si>
  <si>
    <t>Jun. 30, 2016$ / shares</t>
  </si>
  <si>
    <t>Mar. 31, 2016$ / shares</t>
  </si>
  <si>
    <t>Dec. 31, 2015$ / shares</t>
  </si>
  <si>
    <t>Sep. 30, 2015$ / shares</t>
  </si>
  <si>
    <t>Jun. 30, 2015$ / shares</t>
  </si>
  <si>
    <t>Mar. 31, 2015$ / shares</t>
  </si>
  <si>
    <t>Dec. 31, 2017$ / perunit</t>
  </si>
  <si>
    <t>Distribution Made To Limited Partner [Line Items]</t>
  </si>
  <si>
    <t>Quarterly cash distribution target | $ / perunit</t>
  </si>
  <si>
    <t>Yearly cash distribution target | $ / perunit</t>
  </si>
  <si>
    <t>Distribution Made to Member or Limited Partner, Cash Distributions Paid | $</t>
  </si>
  <si>
    <t>Distribution Made to Member or Limited Partner, Distributions Paid, Per Unit | $ / shares</t>
  </si>
  <si>
    <t>General Partners</t>
  </si>
  <si>
    <t>Supplemental Oil and Gas Information (Unaudited) - Additional Information (Details) - MMcfe</t>
  </si>
  <si>
    <t>Oil And Gas In Process Activities [Line Items]</t>
  </si>
  <si>
    <t>Maximum scheduled drilling term</t>
  </si>
  <si>
    <t>5 years</t>
  </si>
  <si>
    <t>Estimation of reserves quantities and future net cash flows description</t>
  </si>
  <si>
    <t>The proved reserves quantities and future net cash flows were estimated using an unweighted 12-month average pricing based on the prices on the first day of each month during the years ended December 31, 2017, 2016 and 2015, including adjustments related to regional price differentials and energy content.</t>
  </si>
  <si>
    <t>Revisions of previous estimates, positive revisions due to modification in development plans</t>
  </si>
  <si>
    <t>Revisions of previous estimates, positive revisions due to increases in pricing</t>
  </si>
  <si>
    <t>Revisions of previous estimates, positive revisions due to production underperforming</t>
  </si>
  <si>
    <t>Revisions of previous estimates, negative revisions due to removal of proved undeveloped properties</t>
  </si>
  <si>
    <t>Revisions of previous estimates, negative revisions due to production underperforming</t>
  </si>
  <si>
    <t>Revisions of previous estimates, negative revisions due to decreases in pricing</t>
  </si>
  <si>
    <t>Revisions of previous estimates, partially offset due to production outperforming</t>
  </si>
  <si>
    <t>Gas And Oil Production</t>
  </si>
  <si>
    <t>Percentage of discount factor to measure future cash flows</t>
  </si>
  <si>
    <t>Supplemental Oil and Gas Information (Unaudited) (Reserve Quantity Information) (Details)</t>
  </si>
  <si>
    <t>Dec. 31, 2017MMcfeMMcfMBbls</t>
  </si>
  <si>
    <t>Dec. 31, 2016MMcfeMMcfMBbls</t>
  </si>
  <si>
    <t>Dec. 31, 2015MMcfeMMcfMBbls</t>
  </si>
  <si>
    <t>Dec. 31, 2014MMcfeMMcfMBbls</t>
  </si>
  <si>
    <t>Reserve Quantities [Line Items]</t>
  </si>
  <si>
    <t>Balance | MMcfe</t>
  </si>
  <si>
    <t>Extensions, discoveries and other additions | MMcfe</t>
  </si>
  <si>
    <t>Sales of reserves in-place | MMcfe</t>
  </si>
  <si>
    <t>Revisions of previous estimates | MMcfe</t>
  </si>
  <si>
    <t>[3]</t>
  </si>
  <si>
    <t>Production | MMcfe</t>
  </si>
  <si>
    <t>Proved developed reserves | MMcfe</t>
  </si>
  <si>
    <t>Proved undeveloped reserves | MMcfe</t>
  </si>
  <si>
    <t>Gas</t>
  </si>
  <si>
    <t>Balance | MMcf</t>
  </si>
  <si>
    <t>Extensions, discoveries and other additions | MMcf</t>
  </si>
  <si>
    <t>Sales of reserves in-place | MMcf</t>
  </si>
  <si>
    <t>Revisions of previous estimates | MMcf</t>
  </si>
  <si>
    <t>Production | MMcf</t>
  </si>
  <si>
    <t>Proved developed reserves | MMcf</t>
  </si>
  <si>
    <t>Proved undeveloped reserves | MMcf</t>
  </si>
  <si>
    <t>Oil</t>
  </si>
  <si>
    <t>Balance</t>
  </si>
  <si>
    <t>Extensions, discoveries and other additions</t>
  </si>
  <si>
    <t>Sales of reserves in-place</t>
  </si>
  <si>
    <t>Revisions of previous estimates</t>
  </si>
  <si>
    <t>Production</t>
  </si>
  <si>
    <t>Proved developed reserves</t>
  </si>
  <si>
    <t>Proved undeveloped reserves</t>
  </si>
  <si>
    <t>NGLs</t>
  </si>
  <si>
    <t>For the year ended December 31, 2015, the increase represents PUD conversions from probable reserves related to development activity in the Eagle Ford Shale.</t>
  </si>
  <si>
    <t>Decrease due to the assignment of certain Eagle Ford assets to ARP in 2015.</t>
  </si>
  <si>
    <t>See “Revisions of Previous Estimates” section below for additional discussion and analysis of significant components of revisions of previous estimates.</t>
  </si>
  <si>
    <t>Supplemental Oil and Gas Information (Unaudited) (Schedule of Revisions of Previous Estimates) (Details)</t>
  </si>
  <si>
    <t>Dec. 31, 2017$ / bbl$ / MMBTU</t>
  </si>
  <si>
    <t>Dec. 31, 2016$ / bbl$ / MMBTU</t>
  </si>
  <si>
    <t>Dec. 31, 2015$ / bbl$ / MMBTU</t>
  </si>
  <si>
    <t>Average Sales Price And Production Costs Per Unit Of Production [Line Items]</t>
  </si>
  <si>
    <t>Unadjusted Prices | $ / MMBTU</t>
  </si>
  <si>
    <t>Unadjusted Prices</t>
  </si>
  <si>
    <t>Supplemental Oil and Gas Information (Unaudited) (Schedule of Results Capitalized Costs Related to Oil and Gas Producing Activities) (Details) - USD ($) $ in Thousands</t>
  </si>
  <si>
    <t>Extractive Industries [Abstract]</t>
  </si>
  <si>
    <t>Support equipment</t>
  </si>
  <si>
    <t>Natural gas and oil properties</t>
  </si>
  <si>
    <t>Accumulated depreciation, depletion and amortization</t>
  </si>
  <si>
    <t>Net capitalized costs</t>
  </si>
  <si>
    <t>Supplemental Oil and Gas Information (Unaudited) (Schedule of Results of Operations from Oil and Gas Producing Activities) (Details) - USD ($)</t>
  </si>
  <si>
    <t>Supplemental Oil and Gas Information (Unaudited) [Abstract]</t>
  </si>
  <si>
    <t>Gas and oil production revenues</t>
  </si>
  <si>
    <t>Production costs</t>
  </si>
  <si>
    <t>Depletion</t>
  </si>
  <si>
    <t>Results of operations from oil and gas producing activities</t>
  </si>
  <si>
    <t>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For the year ended December 31, 2015, we recognized $7.3 million of asset impairment related to oil and gas properties in the Marble Falls and Mississippi Lime operating areas, which were impaired due to lower forecasted commodity prices.</t>
  </si>
  <si>
    <t>Supplemental Oil and Gas Information (Unaudited) (Schedule of Costs Incurred in Oil and Gas Producing Activities) (Details) $ in Thousands</t>
  </si>
  <si>
    <t>Dec. 31, 2017Well</t>
  </si>
  <si>
    <t>Dec. 31, 2016USD ($)Well</t>
  </si>
  <si>
    <t>Dec. 31, 2015USD ($)Well</t>
  </si>
  <si>
    <t>Development costs</t>
  </si>
  <si>
    <t>Total costs incurred in oil &amp; gas producing activities</t>
  </si>
  <si>
    <t>Number of exploratory wells drilled | Well</t>
  </si>
  <si>
    <t>Supplemental Oil and Gas Information (Unaudited) (Schedule of Standardized Measure of Estimated Discounted Future Net Cash Flows) (Details) - USD ($) $ in Thousands</t>
  </si>
  <si>
    <t>Future cash inflows</t>
  </si>
  <si>
    <t>Future production costs</t>
  </si>
  <si>
    <t>Future development costs</t>
  </si>
  <si>
    <t>Future net cash flows</t>
  </si>
  <si>
    <t>Less 10% annual discount for estimated timing of cash flows</t>
  </si>
  <si>
    <t>Standardized measure of discounted future net cash flows</t>
  </si>
  <si>
    <t>Supplemental Oil and Gas Information (Unaudited) (Schedule of Changes in Discounted Future Net Cash Flows) (Details) - USD ($) $ in Thousands</t>
  </si>
  <si>
    <t>Balance, beginning of year</t>
  </si>
  <si>
    <t>Sales of oil and gas produced, net of related costs</t>
  </si>
  <si>
    <t>Net changes in estimated future prices and production costs</t>
  </si>
  <si>
    <t>Revisions of previous quantity estimates</t>
  </si>
  <si>
    <t>Development costs incurred</t>
  </si>
  <si>
    <t>Changes in future development costs</t>
  </si>
  <si>
    <t>Extensions, discoveries, and improved recovery less related costs</t>
  </si>
  <si>
    <t>Accretion of discount</t>
  </si>
  <si>
    <t>Estimated settlement of asset retirement obligations</t>
  </si>
  <si>
    <t>Estimated proceeds on disposals of well equipment</t>
  </si>
  <si>
    <t>Balance, end of year</t>
  </si>
  <si>
    <t>See “Reserve Quantity Information” and “Revisions of Previous Estimates” sections above for additional discussion and analysis of significant changes within the periods presented.</t>
  </si>
  <si>
    <t>Quarterly Results (Unaudited) - Schedule of Quarterly Financial Information (Details) - USD ($) $ / shares in Units, $ in Thousands</t>
  </si>
  <si>
    <t>Revenues</t>
  </si>
  <si>
    <t>Net loss attributable to common limited partners and the general partner’s interests</t>
  </si>
  <si>
    <t>[2],[3]</t>
  </si>
  <si>
    <t>Allocation of net income (loss) attributable to common limited partners and the general partner:</t>
  </si>
  <si>
    <t>Basic</t>
  </si>
  <si>
    <t>Diluted</t>
  </si>
  <si>
    <t>Antidilutive securities excluded from computation of diluted earnings attributable to common limited partners outstanding units</t>
  </si>
  <si>
    <t>All antidilutive securities excluded from computation of diluted earnings attributable to common limited partners outstanding units</t>
  </si>
  <si>
    <t>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t>
  </si>
  <si>
    <t>For each of the first, second, third, and fourth quarters of the year ended December 31, 2016, approximately 2,330,000 common limited partner warrants were excluded from the computation of diluted earnings attributable to common limited partners per unit, because the inclusion of units issuable upon the exercise of the warrants would have been anti-dilutive</t>
  </si>
  <si>
    <t>Asset impairment charges</t>
  </si>
  <si>
    <t>[4]</t>
  </si>
  <si>
    <t>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t>
  </si>
  <si>
    <t>For each of the first, second, third, and fourth quarters of the year ended December 31, 2016, approximately 2,330,000 common limited partner warrants were excluded from the computation of diluted earnings attributable to common limited partners per unit, because the inclusion of units issuable upon the exercise of the warrants would have been anti-dilutive.</t>
  </si>
  <si>
    <t>Includes asset impairment charges of $41.9 million in the fourth quarter of 2016</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Level &quot;#,##0_);_(&quot;Level &quot;(#,##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72702</v>
      </c>
    </row>
    <row r="11" spans="1:4">
      <c r="A11" s="4" t="s">
        <v>18</v>
      </c>
      <c r="B11" s="4" t="s">
        <v>19</v>
      </c>
    </row>
    <row r="12" spans="1:4">
      <c r="A12" s="4" t="s">
        <v>20</v>
      </c>
      <c r="B12" s="4" t="s">
        <v>21</v>
      </c>
    </row>
    <row r="13" spans="1:4">
      <c r="A13" s="4" t="s">
        <v>22</v>
      </c>
      <c r="D13" s="6" t="n">
        <v>0</v>
      </c>
    </row>
    <row r="14" spans="1:4">
      <c r="A14" s="4" t="s">
        <v>23</v>
      </c>
      <c r="B14" s="4" t="s">
        <v>24</v>
      </c>
    </row>
    <row r="15" spans="1:4">
      <c r="A15" s="4" t="s">
        <v>25</v>
      </c>
      <c r="B15" s="4" t="s">
        <v>26</v>
      </c>
    </row>
    <row r="16" spans="1:4">
      <c r="A16" s="4" t="s">
        <v>27</v>
      </c>
      <c r="B16" s="4" t="s">
        <v>26</v>
      </c>
    </row>
    <row r="17" spans="1:4">
      <c r="A17" s="4" t="s">
        <v>28</v>
      </c>
      <c r="C17" s="5" t="n">
        <v>2330041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row r="8" spans="1:2">
      <c r="A8" s="4" t="s">
        <v>120</v>
      </c>
      <c r="B8" s="4" t="s">
        <v>158</v>
      </c>
    </row>
    <row r="9" spans="1:2">
      <c r="A9" s="4" t="s">
        <v>159</v>
      </c>
      <c r="B9" s="4" t="s">
        <v>160</v>
      </c>
    </row>
    <row r="10" spans="1:2">
      <c r="A10" s="4" t="s">
        <v>123</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1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8236</v>
      </c>
      <c r="C3" s="6" t="n">
        <v>8586</v>
      </c>
    </row>
    <row r="4" spans="1:3">
      <c r="A4" s="4" t="s">
        <v>35</v>
      </c>
      <c r="B4" s="5" t="n">
        <v>572</v>
      </c>
      <c r="C4" s="5" t="n">
        <v>846</v>
      </c>
    </row>
    <row r="5" spans="1:3">
      <c r="A5" s="4" t="s">
        <v>36</v>
      </c>
      <c r="B5" s="5" t="n">
        <v>8808</v>
      </c>
      <c r="C5" s="5" t="n">
        <v>9432</v>
      </c>
    </row>
    <row r="6" spans="1:3">
      <c r="A6" s="4" t="s">
        <v>37</v>
      </c>
      <c r="B6" s="5" t="n">
        <v>65293</v>
      </c>
      <c r="C6" s="5" t="n">
        <v>68899</v>
      </c>
    </row>
    <row r="7" spans="1:3">
      <c r="A7" s="4" t="s">
        <v>38</v>
      </c>
      <c r="B7" s="5" t="n">
        <v>118</v>
      </c>
      <c r="C7" s="5" t="n">
        <v>169</v>
      </c>
    </row>
    <row r="8" spans="1:3">
      <c r="A8" s="4" t="s">
        <v>39</v>
      </c>
      <c r="B8" s="5" t="n">
        <v>74219</v>
      </c>
      <c r="C8" s="5" t="n">
        <v>78500</v>
      </c>
    </row>
    <row r="9" spans="1:3">
      <c r="A9" s="3" t="s">
        <v>40</v>
      </c>
    </row>
    <row r="10" spans="1:3">
      <c r="A10" s="4" t="s">
        <v>41</v>
      </c>
      <c r="B10" s="5" t="n">
        <v>332</v>
      </c>
      <c r="C10" s="5" t="n">
        <v>890</v>
      </c>
    </row>
    <row r="11" spans="1:3">
      <c r="A11" s="4" t="s">
        <v>42</v>
      </c>
      <c r="B11" s="5" t="n">
        <v>606</v>
      </c>
      <c r="C11" s="5" t="n">
        <v>1355</v>
      </c>
    </row>
    <row r="12" spans="1:3">
      <c r="A12" s="4" t="s">
        <v>43</v>
      </c>
      <c r="B12" s="5" t="n">
        <v>497</v>
      </c>
      <c r="C12" s="5" t="n">
        <v>284</v>
      </c>
    </row>
    <row r="13" spans="1:3">
      <c r="A13" s="4" t="s">
        <v>44</v>
      </c>
      <c r="B13" s="5" t="n">
        <v>407</v>
      </c>
      <c r="C13" s="5" t="n">
        <v>241</v>
      </c>
    </row>
    <row r="14" spans="1:3">
      <c r="A14" s="4" t="s">
        <v>45</v>
      </c>
      <c r="B14" s="5" t="n">
        <v>1842</v>
      </c>
      <c r="C14" s="5" t="n">
        <v>2770</v>
      </c>
    </row>
    <row r="15" spans="1:3">
      <c r="A15" s="4" t="s">
        <v>46</v>
      </c>
      <c r="C15" s="5" t="n">
        <v>280</v>
      </c>
    </row>
    <row r="16" spans="1:3">
      <c r="A16" s="4" t="s">
        <v>47</v>
      </c>
      <c r="B16" s="5" t="n">
        <v>465</v>
      </c>
      <c r="C16" s="5" t="n">
        <v>641</v>
      </c>
    </row>
    <row r="17" spans="1:3">
      <c r="A17" s="4" t="s">
        <v>48</v>
      </c>
      <c r="B17" s="4" t="s">
        <v>49</v>
      </c>
      <c r="C17" s="4" t="s">
        <v>49</v>
      </c>
    </row>
    <row r="18" spans="1:3">
      <c r="A18" s="3" t="s">
        <v>50</v>
      </c>
    </row>
    <row r="19" spans="1:3">
      <c r="A19" s="4" t="s">
        <v>51</v>
      </c>
      <c r="B19" s="5" t="n">
        <v>-2611</v>
      </c>
      <c r="C19" s="5" t="n">
        <v>-2553</v>
      </c>
    </row>
    <row r="20" spans="1:3">
      <c r="A20" s="4" t="s">
        <v>52</v>
      </c>
      <c r="B20" s="5" t="n">
        <v>71387</v>
      </c>
      <c r="C20" s="5" t="n">
        <v>74226</v>
      </c>
    </row>
    <row r="21" spans="1:3">
      <c r="A21" s="4" t="s">
        <v>53</v>
      </c>
      <c r="B21" s="5" t="n">
        <v>3136</v>
      </c>
      <c r="C21" s="5" t="n">
        <v>3136</v>
      </c>
    </row>
    <row r="22" spans="1:3">
      <c r="A22" s="4" t="s">
        <v>54</v>
      </c>
      <c r="B22" s="5" t="n">
        <v>71912</v>
      </c>
      <c r="C22" s="5" t="n">
        <v>74809</v>
      </c>
    </row>
    <row r="23" spans="1:3">
      <c r="A23" s="4" t="s">
        <v>55</v>
      </c>
      <c r="B23" s="6" t="n">
        <v>74219</v>
      </c>
      <c r="C23" s="6" t="n">
        <v>7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2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2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0"/>
  </cols>
  <sheetData>
    <row r="1" spans="1:2">
      <c r="A1" s="1" t="s">
        <v>214</v>
      </c>
      <c r="B1" s="2" t="s">
        <v>1</v>
      </c>
    </row>
    <row r="2" spans="1:2">
      <c r="B2" s="2" t="s">
        <v>215</v>
      </c>
    </row>
    <row r="3" spans="1:2">
      <c r="A3" s="4" t="s">
        <v>79</v>
      </c>
    </row>
    <row r="4" spans="1:2">
      <c r="A4" s="3" t="s">
        <v>216</v>
      </c>
    </row>
    <row r="5" spans="1:2">
      <c r="A5" s="4" t="s">
        <v>217</v>
      </c>
      <c r="B5" s="5" t="n">
        <v>23300410</v>
      </c>
    </row>
    <row r="6" spans="1:2">
      <c r="A6" s="4" t="s">
        <v>218</v>
      </c>
      <c r="B6" s="5" t="n">
        <v>23300410</v>
      </c>
    </row>
    <row r="7" spans="1:2">
      <c r="A7" s="4" t="s">
        <v>219</v>
      </c>
    </row>
    <row r="8" spans="1:2">
      <c r="A8" s="3" t="s">
        <v>216</v>
      </c>
    </row>
    <row r="9" spans="1:2">
      <c r="A9" s="4" t="s">
        <v>220</v>
      </c>
      <c r="B9" s="4" t="s">
        <v>221</v>
      </c>
    </row>
    <row r="10" spans="1:2">
      <c r="A10" s="4" t="s">
        <v>222</v>
      </c>
      <c r="B10" s="4" t="s">
        <v>223</v>
      </c>
    </row>
    <row r="11" spans="1:2">
      <c r="A11" s="4" t="s">
        <v>224</v>
      </c>
    </row>
    <row r="12" spans="1:2">
      <c r="A12" s="3" t="s">
        <v>216</v>
      </c>
    </row>
    <row r="13" spans="1:2">
      <c r="A13" s="4" t="s">
        <v>220</v>
      </c>
      <c r="B13" s="4" t="s">
        <v>225</v>
      </c>
    </row>
    <row r="14" spans="1:2">
      <c r="A14" s="4" t="s">
        <v>226</v>
      </c>
      <c r="B14" s="4" t="s">
        <v>227</v>
      </c>
    </row>
    <row r="15" spans="1:2">
      <c r="A15" s="4" t="s">
        <v>228</v>
      </c>
      <c r="B15" s="4" t="s">
        <v>229</v>
      </c>
    </row>
    <row r="16" spans="1:2">
      <c r="A16" s="4" t="s">
        <v>230</v>
      </c>
    </row>
    <row r="17" spans="1:2">
      <c r="A17" s="3" t="s">
        <v>216</v>
      </c>
    </row>
    <row r="18" spans="1:2">
      <c r="A18" s="4" t="s">
        <v>222</v>
      </c>
      <c r="B1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31</v>
      </c>
      <c r="B1" s="2" t="s">
        <v>1</v>
      </c>
    </row>
    <row r="2" spans="1:4">
      <c r="B2" s="2" t="s">
        <v>232</v>
      </c>
      <c r="C2" s="2" t="s">
        <v>233</v>
      </c>
      <c r="D2" s="2" t="s">
        <v>234</v>
      </c>
    </row>
    <row r="3" spans="1:4">
      <c r="A3" s="3" t="s">
        <v>235</v>
      </c>
    </row>
    <row r="4" spans="1:4">
      <c r="A4" s="4" t="s">
        <v>236</v>
      </c>
      <c r="B4" s="6" t="n">
        <v>0</v>
      </c>
      <c r="C4" s="6" t="n">
        <v>0</v>
      </c>
    </row>
    <row r="5" spans="1:4">
      <c r="A5" s="4" t="s">
        <v>237</v>
      </c>
      <c r="B5" s="6" t="n">
        <v>200000</v>
      </c>
      <c r="C5" s="5" t="n">
        <v>200000</v>
      </c>
    </row>
    <row r="6" spans="1:4">
      <c r="A6" s="4" t="s">
        <v>238</v>
      </c>
      <c r="B6" s="5" t="n">
        <v>2</v>
      </c>
    </row>
    <row r="7" spans="1:4">
      <c r="A7" s="4" t="s">
        <v>239</v>
      </c>
      <c r="B7" s="6" t="n">
        <v>300000</v>
      </c>
      <c r="C7" s="5" t="n">
        <v>500000</v>
      </c>
    </row>
    <row r="8" spans="1:4">
      <c r="A8" s="4" t="s">
        <v>240</v>
      </c>
      <c r="B8" s="6" t="n">
        <v>100000</v>
      </c>
    </row>
    <row r="9" spans="1:4">
      <c r="A9" s="4" t="s">
        <v>241</v>
      </c>
      <c r="B9" s="4" t="s">
        <v>242</v>
      </c>
    </row>
    <row r="10" spans="1:4">
      <c r="A10" s="4" t="s">
        <v>243</v>
      </c>
      <c r="B10" s="4" t="s">
        <v>244</v>
      </c>
    </row>
    <row r="11" spans="1:4">
      <c r="A11" s="4" t="s">
        <v>245</v>
      </c>
      <c r="B11" s="5" t="n">
        <v>1</v>
      </c>
    </row>
    <row r="12" spans="1:4">
      <c r="A12" s="4" t="s">
        <v>246</v>
      </c>
      <c r="B12" s="6" t="n">
        <v>8300000</v>
      </c>
      <c r="C12" s="5" t="n">
        <v>10300000</v>
      </c>
    </row>
    <row r="13" spans="1:4">
      <c r="A13" s="4" t="s">
        <v>247</v>
      </c>
      <c r="B13" s="6" t="n">
        <v>8000000</v>
      </c>
      <c r="C13" s="5" t="n">
        <v>9700000</v>
      </c>
    </row>
    <row r="14" spans="1:4">
      <c r="A14" s="4" t="s">
        <v>248</v>
      </c>
      <c r="B14" s="4" t="s">
        <v>249</v>
      </c>
    </row>
    <row r="15" spans="1:4">
      <c r="A15" s="4" t="s">
        <v>250</v>
      </c>
      <c r="B15" s="6" t="n">
        <v>0</v>
      </c>
    </row>
    <row r="16" spans="1:4">
      <c r="A16" s="4" t="s">
        <v>251</v>
      </c>
      <c r="B16" s="4" t="s">
        <v>252</v>
      </c>
    </row>
    <row r="17" spans="1:4">
      <c r="A17" s="4" t="s">
        <v>253</v>
      </c>
      <c r="B17" s="6" t="n">
        <v>600000</v>
      </c>
      <c r="C17" s="6" t="n">
        <v>900000</v>
      </c>
    </row>
    <row r="18" spans="1:4">
      <c r="A18" s="4" t="s">
        <v>254</v>
      </c>
    </row>
    <row r="19" spans="1:4">
      <c r="A19" s="3" t="s">
        <v>235</v>
      </c>
    </row>
    <row r="20" spans="1:4">
      <c r="A20" s="4" t="s">
        <v>255</v>
      </c>
      <c r="B20" s="4" t="s">
        <v>256</v>
      </c>
      <c r="C20" s="4" t="s">
        <v>257</v>
      </c>
      <c r="D20" s="4" t="s">
        <v>258</v>
      </c>
    </row>
    <row r="21" spans="1:4">
      <c r="A21" s="4" t="s">
        <v>259</v>
      </c>
    </row>
    <row r="22" spans="1:4">
      <c r="A22" s="3" t="s">
        <v>235</v>
      </c>
    </row>
    <row r="23" spans="1:4">
      <c r="A23" s="4" t="s">
        <v>255</v>
      </c>
      <c r="C23" s="4" t="s">
        <v>260</v>
      </c>
      <c r="D23" s="4" t="s">
        <v>261</v>
      </c>
    </row>
    <row r="24" spans="1:4">
      <c r="A24" s="4" t="s">
        <v>262</v>
      </c>
    </row>
    <row r="25" spans="1:4">
      <c r="A25" s="3" t="s">
        <v>235</v>
      </c>
    </row>
    <row r="26" spans="1:4">
      <c r="A26" s="4" t="s">
        <v>255</v>
      </c>
      <c r="D26" s="4" t="s">
        <v>263</v>
      </c>
    </row>
    <row r="27" spans="1:4">
      <c r="A27" s="4" t="s">
        <v>65</v>
      </c>
    </row>
    <row r="28" spans="1:4">
      <c r="A28" s="3" t="s">
        <v>235</v>
      </c>
    </row>
    <row r="29" spans="1:4">
      <c r="A29" s="4" t="s">
        <v>264</v>
      </c>
      <c r="B29" s="6" t="n">
        <v>16000</v>
      </c>
      <c r="C29" s="6" t="n">
        <v>15000</v>
      </c>
      <c r="D29" s="6" t="n">
        <v>14000</v>
      </c>
    </row>
    <row r="30" spans="1:4">
      <c r="A30" s="4" t="s">
        <v>265</v>
      </c>
    </row>
    <row r="31" spans="1:4">
      <c r="A31" s="3" t="s">
        <v>235</v>
      </c>
    </row>
    <row r="32" spans="1:4">
      <c r="A32" s="4" t="s">
        <v>266</v>
      </c>
      <c r="B32" s="4" t="s">
        <v>267</v>
      </c>
    </row>
    <row r="33" spans="1:4">
      <c r="A33" s="4" t="s">
        <v>268</v>
      </c>
    </row>
    <row r="34" spans="1:4">
      <c r="A34" s="3" t="s">
        <v>235</v>
      </c>
    </row>
    <row r="35" spans="1:4">
      <c r="A35" s="4" t="s">
        <v>266</v>
      </c>
      <c r="B35" s="4" t="s">
        <v>26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0</v>
      </c>
      <c r="B1" s="2" t="s">
        <v>271</v>
      </c>
      <c r="J1" s="2" t="s">
        <v>1</v>
      </c>
    </row>
    <row r="2" spans="1:12">
      <c r="B2" s="2" t="s">
        <v>2</v>
      </c>
      <c r="C2" s="2" t="s">
        <v>272</v>
      </c>
      <c r="D2" s="2" t="s">
        <v>4</v>
      </c>
      <c r="E2" s="2" t="s">
        <v>273</v>
      </c>
      <c r="F2" s="2" t="s">
        <v>32</v>
      </c>
      <c r="G2" s="2" t="s">
        <v>274</v>
      </c>
      <c r="H2" s="2" t="s">
        <v>275</v>
      </c>
      <c r="I2" s="2" t="s">
        <v>276</v>
      </c>
      <c r="J2" s="2" t="s">
        <v>2</v>
      </c>
      <c r="K2" s="2" t="s">
        <v>32</v>
      </c>
      <c r="L2" s="2" t="s">
        <v>57</v>
      </c>
    </row>
    <row r="3" spans="1:12">
      <c r="A3" s="3" t="s">
        <v>118</v>
      </c>
    </row>
    <row r="4" spans="1:12">
      <c r="A4" s="4" t="s">
        <v>70</v>
      </c>
      <c r="J4" s="6" t="n">
        <v>-2897</v>
      </c>
      <c r="K4" s="6" t="n">
        <v>-63637</v>
      </c>
      <c r="L4" s="6" t="n">
        <v>-18557</v>
      </c>
    </row>
    <row r="5" spans="1:12">
      <c r="A5" s="4" t="s">
        <v>277</v>
      </c>
      <c r="B5" s="6" t="n">
        <v>-24</v>
      </c>
      <c r="C5" s="6" t="n">
        <v>-21</v>
      </c>
      <c r="D5" s="6" t="n">
        <v>-7</v>
      </c>
      <c r="E5" s="6" t="n">
        <v>-6</v>
      </c>
      <c r="F5" s="6" t="n">
        <v>-912</v>
      </c>
      <c r="G5" s="6" t="n">
        <v>-191</v>
      </c>
      <c r="H5" s="6" t="n">
        <v>-84</v>
      </c>
      <c r="I5" s="6" t="n">
        <v>-87</v>
      </c>
      <c r="J5" s="5" t="n">
        <v>-58</v>
      </c>
      <c r="K5" s="5" t="n">
        <v>-1274</v>
      </c>
      <c r="L5" s="5" t="n">
        <v>-370</v>
      </c>
    </row>
    <row r="6" spans="1:12">
      <c r="A6" s="4" t="s">
        <v>278</v>
      </c>
      <c r="B6" s="6" t="n">
        <v>-1163</v>
      </c>
      <c r="C6" s="6" t="n">
        <v>-1040</v>
      </c>
      <c r="D6" s="6" t="n">
        <v>-350</v>
      </c>
      <c r="E6" s="6" t="n">
        <v>-286</v>
      </c>
      <c r="F6" s="6" t="n">
        <v>-44717</v>
      </c>
      <c r="G6" s="6" t="n">
        <v>-9360</v>
      </c>
      <c r="H6" s="6" t="n">
        <v>-4077</v>
      </c>
      <c r="I6" s="6" t="n">
        <v>-4209</v>
      </c>
      <c r="J6" s="6" t="n">
        <v>-2839</v>
      </c>
      <c r="K6" s="6" t="n">
        <v>-62363</v>
      </c>
      <c r="L6" s="6" t="n">
        <v>-18187</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2</v>
      </c>
      <c r="D2" s="2" t="s">
        <v>57</v>
      </c>
    </row>
    <row r="3" spans="1:4">
      <c r="A3" s="3" t="s">
        <v>118</v>
      </c>
    </row>
    <row r="4" spans="1:4">
      <c r="A4" s="4" t="s">
        <v>280</v>
      </c>
      <c r="B4" s="5" t="n">
        <v>23300000</v>
      </c>
      <c r="C4" s="5" t="n">
        <v>23300000</v>
      </c>
      <c r="D4" s="5" t="n">
        <v>18585000</v>
      </c>
    </row>
    <row r="5" spans="1:4">
      <c r="A5" s="4" t="s">
        <v>281</v>
      </c>
      <c r="B5" s="5" t="n">
        <v>23300000</v>
      </c>
      <c r="C5" s="5" t="n">
        <v>23300000</v>
      </c>
      <c r="D5" s="5" t="n">
        <v>18585000</v>
      </c>
    </row>
    <row r="6" spans="1:4">
      <c r="A6" s="4" t="s">
        <v>282</v>
      </c>
      <c r="B6" s="5" t="n">
        <v>2330000</v>
      </c>
      <c r="C6" s="5" t="n">
        <v>2330000</v>
      </c>
      <c r="D6" s="5" t="n">
        <v>1859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121</v>
      </c>
    </row>
    <row r="3" spans="1:3">
      <c r="A3" s="4" t="s">
        <v>284</v>
      </c>
      <c r="B3" s="6" t="n">
        <v>147932</v>
      </c>
      <c r="C3" s="6" t="n">
        <v>84631</v>
      </c>
    </row>
    <row r="4" spans="1:3">
      <c r="A4" s="4" t="s">
        <v>285</v>
      </c>
      <c r="C4" s="5" t="n">
        <v>63314</v>
      </c>
    </row>
    <row r="5" spans="1:3">
      <c r="A5" s="4" t="s">
        <v>286</v>
      </c>
      <c r="B5" s="5" t="n">
        <v>3188</v>
      </c>
      <c r="C5" s="5" t="n">
        <v>3188</v>
      </c>
    </row>
    <row r="6" spans="1:3">
      <c r="A6" s="4" t="s">
        <v>287</v>
      </c>
      <c r="B6" s="5" t="n">
        <v>151120</v>
      </c>
      <c r="C6" s="5" t="n">
        <v>151133</v>
      </c>
    </row>
    <row r="7" spans="1:3">
      <c r="A7" s="4" t="s">
        <v>288</v>
      </c>
      <c r="B7" s="5" t="n">
        <v>-85827</v>
      </c>
      <c r="C7" s="5" t="n">
        <v>-82234</v>
      </c>
    </row>
    <row r="8" spans="1:3">
      <c r="A8" s="4" t="s">
        <v>289</v>
      </c>
      <c r="B8" s="6" t="n">
        <v>65293</v>
      </c>
      <c r="C8" s="6" t="n">
        <v>688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0</v>
      </c>
      <c r="B1" s="2" t="s">
        <v>1</v>
      </c>
    </row>
    <row r="2" spans="1:4">
      <c r="B2" s="2" t="s">
        <v>32</v>
      </c>
      <c r="C2" s="2" t="s">
        <v>57</v>
      </c>
      <c r="D2" s="2" t="s">
        <v>2</v>
      </c>
    </row>
    <row r="3" spans="1:4">
      <c r="A3" s="3" t="s">
        <v>291</v>
      </c>
    </row>
    <row r="4" spans="1:4">
      <c r="A4" s="4" t="s">
        <v>292</v>
      </c>
      <c r="D4" s="6" t="n">
        <v>63300000</v>
      </c>
    </row>
    <row r="5" spans="1:4">
      <c r="A5" s="4" t="s">
        <v>293</v>
      </c>
      <c r="B5" s="6" t="n">
        <v>41879000</v>
      </c>
      <c r="C5" s="6" t="n">
        <v>7346000</v>
      </c>
    </row>
    <row r="6" spans="1:4">
      <c r="A6" s="4" t="s">
        <v>294</v>
      </c>
      <c r="B6" s="5" t="n">
        <v>400000</v>
      </c>
    </row>
    <row r="7" spans="1:4">
      <c r="A7" s="4" t="s">
        <v>295</v>
      </c>
    </row>
    <row r="8" spans="1:4">
      <c r="A8" s="3" t="s">
        <v>291</v>
      </c>
    </row>
    <row r="9" spans="1:4">
      <c r="A9" s="4" t="s">
        <v>293</v>
      </c>
      <c r="C9" s="5" t="n">
        <v>0</v>
      </c>
    </row>
    <row r="10" spans="1:4">
      <c r="A10" s="4" t="s">
        <v>296</v>
      </c>
    </row>
    <row r="11" spans="1:4">
      <c r="A11" s="3" t="s">
        <v>291</v>
      </c>
    </row>
    <row r="12" spans="1:4">
      <c r="A12" s="4" t="s">
        <v>297</v>
      </c>
      <c r="C12" s="5" t="n">
        <v>36300000</v>
      </c>
    </row>
    <row r="13" spans="1:4">
      <c r="A13" s="4" t="s">
        <v>298</v>
      </c>
    </row>
    <row r="14" spans="1:4">
      <c r="A14" s="3" t="s">
        <v>291</v>
      </c>
    </row>
    <row r="15" spans="1:4">
      <c r="A15" s="4" t="s">
        <v>293</v>
      </c>
      <c r="B15" s="5" t="n">
        <v>16500000</v>
      </c>
    </row>
    <row r="16" spans="1:4">
      <c r="A16" s="4" t="s">
        <v>299</v>
      </c>
    </row>
    <row r="17" spans="1:4">
      <c r="A17" s="3" t="s">
        <v>291</v>
      </c>
    </row>
    <row r="18" spans="1:4">
      <c r="A18" s="4" t="s">
        <v>293</v>
      </c>
      <c r="B18" s="6" t="n">
        <v>25400000</v>
      </c>
    </row>
    <row r="19" spans="1:4">
      <c r="A19" s="4" t="s">
        <v>300</v>
      </c>
    </row>
    <row r="20" spans="1:4">
      <c r="A20" s="3" t="s">
        <v>291</v>
      </c>
    </row>
    <row r="21" spans="1:4">
      <c r="A21" s="4" t="s">
        <v>293</v>
      </c>
      <c r="C21" s="6" t="n">
        <v>7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57</v>
      </c>
    </row>
    <row r="3" spans="1:4">
      <c r="A3" s="3" t="s">
        <v>58</v>
      </c>
    </row>
    <row r="4" spans="1:4">
      <c r="A4" s="4" t="s">
        <v>59</v>
      </c>
      <c r="B4" s="6" t="n">
        <v>7841</v>
      </c>
      <c r="C4" s="6" t="n">
        <v>11851</v>
      </c>
      <c r="D4" s="6" t="n">
        <v>11846</v>
      </c>
    </row>
    <row r="5" spans="1:4">
      <c r="A5" s="4" t="s">
        <v>60</v>
      </c>
      <c r="B5" s="5" t="n">
        <v>310</v>
      </c>
      <c r="C5" s="5" t="n">
        <v>-780</v>
      </c>
      <c r="D5" s="5" t="n">
        <v>862</v>
      </c>
    </row>
    <row r="6" spans="1:4">
      <c r="A6" s="4" t="s">
        <v>61</v>
      </c>
      <c r="B6" s="5" t="n">
        <v>8151</v>
      </c>
      <c r="C6" s="5" t="n">
        <v>11071</v>
      </c>
      <c r="D6" s="5" t="n">
        <v>12708</v>
      </c>
    </row>
    <row r="7" spans="1:4">
      <c r="A7" s="3" t="s">
        <v>62</v>
      </c>
    </row>
    <row r="8" spans="1:4">
      <c r="A8" s="4" t="s">
        <v>59</v>
      </c>
      <c r="B8" s="5" t="n">
        <v>2528</v>
      </c>
      <c r="C8" s="5" t="n">
        <v>2660</v>
      </c>
      <c r="D8" s="5" t="n">
        <v>2229</v>
      </c>
    </row>
    <row r="9" spans="1:4">
      <c r="A9" s="4" t="s">
        <v>63</v>
      </c>
      <c r="B9" s="5" t="n">
        <v>813</v>
      </c>
      <c r="C9" s="5" t="n">
        <v>571</v>
      </c>
      <c r="D9" s="5" t="n">
        <v>685</v>
      </c>
    </row>
    <row r="10" spans="1:4">
      <c r="A10" s="4" t="s">
        <v>64</v>
      </c>
      <c r="B10" s="5" t="n">
        <v>4131</v>
      </c>
      <c r="C10" s="5" t="n">
        <v>9347</v>
      </c>
      <c r="D10" s="5" t="n">
        <v>12054</v>
      </c>
    </row>
    <row r="11" spans="1:4">
      <c r="A11" s="4" t="s">
        <v>65</v>
      </c>
      <c r="B11" s="5" t="n">
        <v>3576</v>
      </c>
      <c r="C11" s="5" t="n">
        <v>14868</v>
      </c>
      <c r="D11" s="5" t="n">
        <v>8951</v>
      </c>
    </row>
    <row r="12" spans="1:4">
      <c r="A12" s="4" t="s">
        <v>66</v>
      </c>
      <c r="C12" s="5" t="n">
        <v>41879</v>
      </c>
      <c r="D12" s="5" t="n">
        <v>7346</v>
      </c>
    </row>
    <row r="13" spans="1:4">
      <c r="A13" s="4" t="s">
        <v>67</v>
      </c>
      <c r="B13" s="5" t="n">
        <v>11048</v>
      </c>
      <c r="C13" s="5" t="n">
        <v>69325</v>
      </c>
      <c r="D13" s="5" t="n">
        <v>31265</v>
      </c>
    </row>
    <row r="14" spans="1:4">
      <c r="A14" s="4" t="s">
        <v>68</v>
      </c>
      <c r="B14" s="5" t="n">
        <v>-2897</v>
      </c>
      <c r="C14" s="5" t="n">
        <v>-58254</v>
      </c>
      <c r="D14" s="5" t="n">
        <v>-18557</v>
      </c>
    </row>
    <row r="15" spans="1:4">
      <c r="A15" s="4" t="s">
        <v>69</v>
      </c>
      <c r="C15" s="5" t="n">
        <v>-5383</v>
      </c>
    </row>
    <row r="16" spans="1:4">
      <c r="A16" s="4" t="s">
        <v>70</v>
      </c>
      <c r="B16" s="5" t="n">
        <v>-2897</v>
      </c>
      <c r="C16" s="5" t="n">
        <v>-63637</v>
      </c>
      <c r="D16" s="5" t="n">
        <v>-18557</v>
      </c>
    </row>
    <row r="17" spans="1:4">
      <c r="A17" s="3" t="s">
        <v>71</v>
      </c>
    </row>
    <row r="18" spans="1:4">
      <c r="A18" s="4" t="s">
        <v>72</v>
      </c>
      <c r="B18" s="5" t="n">
        <v>-2839</v>
      </c>
      <c r="C18" s="5" t="n">
        <v>-62363</v>
      </c>
      <c r="D18" s="5" t="n">
        <v>-18187</v>
      </c>
    </row>
    <row r="19" spans="1:4">
      <c r="A19" s="4" t="s">
        <v>51</v>
      </c>
      <c r="B19" s="6" t="n">
        <v>-58</v>
      </c>
      <c r="C19" s="6" t="n">
        <v>-1274</v>
      </c>
      <c r="D19" s="6" t="n">
        <v>-370</v>
      </c>
    </row>
    <row r="20" spans="1:4">
      <c r="A20" s="3" t="s">
        <v>73</v>
      </c>
    </row>
    <row r="21" spans="1:4">
      <c r="A21" s="4" t="s">
        <v>74</v>
      </c>
      <c r="B21" s="7" t="n">
        <v>-0.12</v>
      </c>
      <c r="C21" s="7" t="n">
        <v>-2.68</v>
      </c>
      <c r="D21" s="7" t="n">
        <v>-0.98</v>
      </c>
    </row>
    <row r="22" spans="1:4">
      <c r="A22" s="3" t="s">
        <v>75</v>
      </c>
    </row>
    <row r="23" spans="1:4">
      <c r="A23" s="4" t="s">
        <v>74</v>
      </c>
      <c r="B23" s="5" t="n">
        <v>23300</v>
      </c>
      <c r="C23" s="5" t="n">
        <v>23300</v>
      </c>
      <c r="D23" s="5" t="n">
        <v>185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57</v>
      </c>
    </row>
    <row r="3" spans="1:4">
      <c r="A3" s="3" t="s">
        <v>124</v>
      </c>
    </row>
    <row r="4" spans="1:4">
      <c r="A4" s="4" t="s">
        <v>302</v>
      </c>
      <c r="B4" s="6" t="n">
        <v>527</v>
      </c>
      <c r="C4" s="6" t="n">
        <v>-106</v>
      </c>
    </row>
    <row r="5" spans="1:4">
      <c r="A5" s="4" t="s">
        <v>303</v>
      </c>
      <c r="B5" s="5" t="n">
        <v>-217</v>
      </c>
      <c r="C5" s="5" t="n">
        <v>-674</v>
      </c>
      <c r="D5" s="6" t="n">
        <v>412</v>
      </c>
    </row>
    <row r="6" spans="1:4">
      <c r="A6" s="4" t="s">
        <v>60</v>
      </c>
      <c r="B6" s="6" t="n">
        <v>310</v>
      </c>
      <c r="C6" s="6" t="n">
        <v>-780</v>
      </c>
      <c r="D6" s="6" t="n">
        <v>86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305</v>
      </c>
    </row>
    <row r="3" spans="1:3">
      <c r="A3" s="4" t="s">
        <v>306</v>
      </c>
      <c r="C3" s="6" t="n">
        <v>97</v>
      </c>
    </row>
    <row r="4" spans="1:3">
      <c r="A4" s="4" t="s">
        <v>307</v>
      </c>
      <c r="B4" s="6" t="n">
        <v>-497</v>
      </c>
      <c r="C4" s="5" t="n">
        <v>-661</v>
      </c>
    </row>
    <row r="5" spans="1:3">
      <c r="A5" s="4" t="s">
        <v>308</v>
      </c>
    </row>
    <row r="6" spans="1:3">
      <c r="A6" s="3" t="s">
        <v>305</v>
      </c>
    </row>
    <row r="7" spans="1:3">
      <c r="A7" s="4" t="s">
        <v>307</v>
      </c>
      <c r="B7" s="5" t="n">
        <v>-497</v>
      </c>
      <c r="C7" s="5" t="n">
        <v>-381</v>
      </c>
    </row>
    <row r="8" spans="1:3">
      <c r="A8" s="4" t="s">
        <v>309</v>
      </c>
      <c r="C8" s="5" t="n">
        <v>97</v>
      </c>
    </row>
    <row r="9" spans="1:3">
      <c r="A9" s="4" t="s">
        <v>310</v>
      </c>
      <c r="B9" s="5" t="n">
        <v>-497</v>
      </c>
      <c r="C9" s="5" t="n">
        <v>-284</v>
      </c>
    </row>
    <row r="10" spans="1:3">
      <c r="A10" s="4" t="s">
        <v>311</v>
      </c>
    </row>
    <row r="11" spans="1:3">
      <c r="A11" s="3" t="s">
        <v>305</v>
      </c>
    </row>
    <row r="12" spans="1:3">
      <c r="A12" s="4" t="s">
        <v>307</v>
      </c>
      <c r="C12" s="5" t="n">
        <v>-280</v>
      </c>
    </row>
    <row r="13" spans="1:3">
      <c r="A13" s="4" t="s">
        <v>310</v>
      </c>
      <c r="C13" s="5" t="n">
        <v>-280</v>
      </c>
    </row>
    <row r="14" spans="1:3">
      <c r="A14" s="4" t="s">
        <v>312</v>
      </c>
    </row>
    <row r="15" spans="1:3">
      <c r="A15" s="3" t="s">
        <v>305</v>
      </c>
    </row>
    <row r="16" spans="1:3">
      <c r="A16" s="4" t="s">
        <v>307</v>
      </c>
      <c r="B16" s="5" t="n">
        <v>-497</v>
      </c>
      <c r="C16" s="5" t="n">
        <v>-661</v>
      </c>
    </row>
    <row r="17" spans="1:3">
      <c r="A17" s="4" t="s">
        <v>309</v>
      </c>
      <c r="C17" s="5" t="n">
        <v>97</v>
      </c>
    </row>
    <row r="18" spans="1:3">
      <c r="A18" s="4" t="s">
        <v>310</v>
      </c>
      <c r="B18" s="6" t="n">
        <v>-497</v>
      </c>
      <c r="C18" s="5" t="n">
        <v>-564</v>
      </c>
    </row>
    <row r="19" spans="1:3">
      <c r="A19" s="4" t="s">
        <v>313</v>
      </c>
    </row>
    <row r="20" spans="1:3">
      <c r="A20" s="3" t="s">
        <v>305</v>
      </c>
    </row>
    <row r="21" spans="1:3">
      <c r="A21" s="4" t="s">
        <v>306</v>
      </c>
      <c r="C21" s="5" t="n">
        <v>97</v>
      </c>
    </row>
    <row r="22" spans="1:3">
      <c r="A22" s="4" t="s">
        <v>314</v>
      </c>
      <c r="C22" s="5" t="n">
        <v>-97</v>
      </c>
    </row>
    <row r="23" spans="1:3">
      <c r="A23" s="4" t="s">
        <v>315</v>
      </c>
    </row>
    <row r="24" spans="1:3">
      <c r="A24" s="3" t="s">
        <v>305</v>
      </c>
    </row>
    <row r="25" spans="1:3">
      <c r="A25" s="4" t="s">
        <v>306</v>
      </c>
      <c r="C25" s="5" t="n">
        <v>97</v>
      </c>
    </row>
    <row r="26" spans="1:3">
      <c r="A26" s="4" t="s">
        <v>314</v>
      </c>
      <c r="C26" s="6" t="n">
        <v>-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6</v>
      </c>
      <c r="B1" s="2" t="s">
        <v>317</v>
      </c>
    </row>
    <row r="2" spans="1:3">
      <c r="A2" s="4" t="s">
        <v>318</v>
      </c>
    </row>
    <row r="3" spans="1:3">
      <c r="A3" s="3" t="s">
        <v>305</v>
      </c>
    </row>
    <row r="4" spans="1:3">
      <c r="A4" s="4" t="s">
        <v>319</v>
      </c>
      <c r="B4" s="5" t="n">
        <v>74500</v>
      </c>
      <c r="C4" s="4" t="s">
        <v>320</v>
      </c>
    </row>
    <row r="5" spans="1:3">
      <c r="A5" s="4" t="s">
        <v>321</v>
      </c>
      <c r="B5" s="8" t="n">
        <v>52.51</v>
      </c>
      <c r="C5" s="4" t="s">
        <v>320</v>
      </c>
    </row>
    <row r="6" spans="1:3">
      <c r="A6" s="4" t="s">
        <v>322</v>
      </c>
      <c r="B6" s="6" t="n">
        <v>-497</v>
      </c>
      <c r="C6" s="4" t="s">
        <v>323</v>
      </c>
    </row>
    <row r="7" spans="1:3">
      <c r="A7" s="4" t="s">
        <v>324</v>
      </c>
    </row>
    <row r="8" spans="1:3">
      <c r="A8" s="3" t="s">
        <v>305</v>
      </c>
    </row>
    <row r="9" spans="1:3">
      <c r="A9" s="4" t="s">
        <v>322</v>
      </c>
      <c r="B9" s="6" t="n">
        <v>-497</v>
      </c>
      <c r="C9" s="4" t="s">
        <v>323</v>
      </c>
    </row>
    <row r="10" spans="1:3"/>
    <row r="11" spans="1:3">
      <c r="A11" s="4" t="s">
        <v>320</v>
      </c>
      <c r="B11" s="4" t="s">
        <v>325</v>
      </c>
    </row>
    <row r="12" spans="1:3">
      <c r="A12" s="4" t="s">
        <v>323</v>
      </c>
      <c r="B12" s="4" t="s">
        <v>326</v>
      </c>
    </row>
  </sheetData>
  <mergeCells count="4">
    <mergeCell ref="B1:C1"/>
    <mergeCell ref="A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7</v>
      </c>
      <c r="B1" s="2" t="s">
        <v>2</v>
      </c>
      <c r="C1" s="2" t="s">
        <v>32</v>
      </c>
    </row>
    <row r="2" spans="1:3">
      <c r="A2" s="3" t="s">
        <v>328</v>
      </c>
    </row>
    <row r="3" spans="1:3">
      <c r="A3" s="4" t="s">
        <v>329</v>
      </c>
      <c r="B3" s="4" t="s">
        <v>49</v>
      </c>
      <c r="C3" s="4" t="s">
        <v>49</v>
      </c>
    </row>
    <row r="4" spans="1:3">
      <c r="A4" s="4" t="s">
        <v>330</v>
      </c>
    </row>
    <row r="5" spans="1:3">
      <c r="A5" s="3" t="s">
        <v>328</v>
      </c>
    </row>
    <row r="6" spans="1:3">
      <c r="A6" s="4" t="s">
        <v>329</v>
      </c>
      <c r="B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C3" s="6" t="n">
        <v>97</v>
      </c>
    </row>
    <row r="4" spans="1:3">
      <c r="A4" s="4" t="s">
        <v>334</v>
      </c>
      <c r="B4" s="6" t="n">
        <v>-497</v>
      </c>
      <c r="C4" s="5" t="n">
        <v>-661</v>
      </c>
    </row>
    <row r="5" spans="1:3">
      <c r="A5" s="4" t="s">
        <v>335</v>
      </c>
      <c r="B5" s="5" t="n">
        <v>-497</v>
      </c>
      <c r="C5" s="5" t="n">
        <v>-564</v>
      </c>
    </row>
    <row r="6" spans="1:3">
      <c r="A6" s="4" t="s">
        <v>336</v>
      </c>
    </row>
    <row r="7" spans="1:3">
      <c r="A7" s="3" t="s">
        <v>332</v>
      </c>
    </row>
    <row r="8" spans="1:3">
      <c r="A8" s="4" t="s">
        <v>333</v>
      </c>
      <c r="C8" s="5" t="n">
        <v>97</v>
      </c>
    </row>
    <row r="9" spans="1:3">
      <c r="A9" s="4" t="s">
        <v>334</v>
      </c>
      <c r="B9" s="5" t="n">
        <v>-497</v>
      </c>
      <c r="C9" s="5" t="n">
        <v>-661</v>
      </c>
    </row>
    <row r="10" spans="1:3">
      <c r="A10" s="9" t="n">
        <v>2</v>
      </c>
    </row>
    <row r="11" spans="1:3">
      <c r="A11" s="3" t="s">
        <v>332</v>
      </c>
    </row>
    <row r="12" spans="1:3">
      <c r="A12" s="4" t="s">
        <v>333</v>
      </c>
      <c r="C12" s="5" t="n">
        <v>97</v>
      </c>
    </row>
    <row r="13" spans="1:3">
      <c r="A13" s="4" t="s">
        <v>334</v>
      </c>
      <c r="B13" s="5" t="n">
        <v>-497</v>
      </c>
      <c r="C13" s="5" t="n">
        <v>-661</v>
      </c>
    </row>
    <row r="14" spans="1:3">
      <c r="A14" s="4" t="s">
        <v>335</v>
      </c>
      <c r="B14" s="5" t="n">
        <v>-497</v>
      </c>
      <c r="C14" s="5" t="n">
        <v>-564</v>
      </c>
    </row>
    <row r="15" spans="1:3">
      <c r="A15" s="4" t="s">
        <v>337</v>
      </c>
    </row>
    <row r="16" spans="1:3">
      <c r="A16" s="3" t="s">
        <v>332</v>
      </c>
    </row>
    <row r="17" spans="1:3">
      <c r="A17" s="4" t="s">
        <v>333</v>
      </c>
      <c r="C17" s="5" t="n">
        <v>97</v>
      </c>
    </row>
    <row r="18" spans="1:3">
      <c r="A18" s="4" t="s">
        <v>334</v>
      </c>
      <c r="B18" s="6" t="n">
        <v>-497</v>
      </c>
      <c r="C18" s="6" t="n">
        <v>-6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340</v>
      </c>
    </row>
    <row r="4" spans="1:2">
      <c r="A4" s="4" t="s">
        <v>341</v>
      </c>
      <c r="B4" s="6" t="n">
        <v>10</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7" t="n">
        <v>1.47</v>
      </c>
    </row>
    <row r="10" spans="1:2">
      <c r="A10" s="4" t="s">
        <v>351</v>
      </c>
      <c r="B10" s="7" t="n">
        <v>0.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41</v>
      </c>
      <c r="B4" s="6" t="n">
        <v>606</v>
      </c>
      <c r="C4" s="6" t="n">
        <v>1355</v>
      </c>
    </row>
    <row r="5" spans="1:3">
      <c r="A5" s="4" t="s">
        <v>354</v>
      </c>
    </row>
    <row r="6" spans="1:3">
      <c r="A6" s="3" t="s">
        <v>353</v>
      </c>
    </row>
    <row r="7" spans="1:3">
      <c r="A7" s="4" t="s">
        <v>355</v>
      </c>
      <c r="B7" s="4" t="s">
        <v>356</v>
      </c>
      <c r="C7" s="4" t="s">
        <v>356</v>
      </c>
    </row>
    <row r="8" spans="1:3">
      <c r="A8" s="4" t="s">
        <v>357</v>
      </c>
      <c r="B8" s="6" t="n">
        <v>2300</v>
      </c>
      <c r="C8" s="6" t="n">
        <v>2300</v>
      </c>
    </row>
    <row r="9" spans="1:3">
      <c r="A9" s="4" t="s">
        <v>358</v>
      </c>
    </row>
    <row r="10" spans="1:3">
      <c r="A10" s="3" t="s">
        <v>353</v>
      </c>
    </row>
    <row r="11" spans="1:3">
      <c r="A11" s="4" t="s">
        <v>41</v>
      </c>
      <c r="B11" s="5" t="n">
        <v>600</v>
      </c>
      <c r="C11" s="5" t="n">
        <v>600</v>
      </c>
    </row>
    <row r="12" spans="1:3">
      <c r="A12" s="4" t="s">
        <v>359</v>
      </c>
    </row>
    <row r="13" spans="1:3">
      <c r="A13" s="3" t="s">
        <v>353</v>
      </c>
    </row>
    <row r="14" spans="1:3">
      <c r="A14" s="4" t="s">
        <v>41</v>
      </c>
      <c r="B14" s="6" t="n">
        <v>100</v>
      </c>
      <c r="C14" s="6" t="n">
        <v>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0</v>
      </c>
      <c r="B1" s="2" t="s">
        <v>1</v>
      </c>
    </row>
    <row r="2" spans="1:4">
      <c r="B2" s="2" t="s">
        <v>2</v>
      </c>
      <c r="C2" s="2" t="s">
        <v>32</v>
      </c>
      <c r="D2" s="2" t="s">
        <v>57</v>
      </c>
    </row>
    <row r="3" spans="1:4">
      <c r="A3" s="3" t="s">
        <v>133</v>
      </c>
    </row>
    <row r="4" spans="1:4">
      <c r="A4" s="4" t="s">
        <v>361</v>
      </c>
      <c r="B4" s="6" t="n">
        <v>200000</v>
      </c>
      <c r="C4" s="6" t="n">
        <v>300000</v>
      </c>
      <c r="D4" s="6" t="n">
        <v>500000</v>
      </c>
    </row>
    <row r="5" spans="1:4">
      <c r="A5" s="4" t="s">
        <v>362</v>
      </c>
      <c r="B5" s="5" t="n">
        <v>0</v>
      </c>
    </row>
    <row r="6" spans="1:4">
      <c r="A6" s="4" t="s">
        <v>363</v>
      </c>
      <c r="B6" s="5" t="n">
        <v>0</v>
      </c>
    </row>
    <row r="7" spans="1:4">
      <c r="A7" s="4" t="s">
        <v>364</v>
      </c>
      <c r="B7" s="6" t="n">
        <v>0</v>
      </c>
      <c r="C7"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65</v>
      </c>
      <c r="B1" s="2" t="s">
        <v>366</v>
      </c>
      <c r="C1" s="2" t="s">
        <v>1</v>
      </c>
    </row>
    <row r="2" spans="1:5">
      <c r="B2" s="2" t="s">
        <v>367</v>
      </c>
      <c r="C2" s="2" t="s">
        <v>2</v>
      </c>
      <c r="D2" s="2" t="s">
        <v>32</v>
      </c>
      <c r="E2" s="2" t="s">
        <v>57</v>
      </c>
    </row>
    <row r="3" spans="1:5">
      <c r="A3" s="3" t="s">
        <v>368</v>
      </c>
    </row>
    <row r="4" spans="1:5">
      <c r="A4" s="4" t="s">
        <v>369</v>
      </c>
      <c r="D4" s="6" t="n">
        <v>-5297000</v>
      </c>
    </row>
    <row r="5" spans="1:5">
      <c r="A5" s="4" t="s">
        <v>370</v>
      </c>
      <c r="E5" s="6" t="n">
        <v>1500000</v>
      </c>
    </row>
    <row r="6" spans="1:5">
      <c r="A6" s="4" t="s">
        <v>371</v>
      </c>
      <c r="D6" s="6" t="n">
        <v>1541000</v>
      </c>
      <c r="E6" s="6" t="n">
        <v>111189000</v>
      </c>
    </row>
    <row r="7" spans="1:5">
      <c r="A7" s="4" t="s">
        <v>372</v>
      </c>
      <c r="C7" s="6" t="n">
        <v>0</v>
      </c>
    </row>
    <row r="8" spans="1:5">
      <c r="A8" s="4" t="s">
        <v>373</v>
      </c>
      <c r="C8" s="4" t="s">
        <v>374</v>
      </c>
    </row>
    <row r="9" spans="1:5">
      <c r="A9" s="4" t="s">
        <v>375</v>
      </c>
      <c r="C9" s="6" t="n">
        <v>10</v>
      </c>
    </row>
    <row r="10" spans="1:5">
      <c r="A10" s="4" t="s">
        <v>376</v>
      </c>
      <c r="E10" s="5" t="n">
        <v>12623500</v>
      </c>
    </row>
    <row r="11" spans="1:5">
      <c r="A11" s="4" t="s">
        <v>377</v>
      </c>
      <c r="E11" s="5" t="n">
        <v>300000</v>
      </c>
    </row>
    <row r="12" spans="1:5">
      <c r="A12" s="4" t="s">
        <v>378</v>
      </c>
      <c r="E12" s="6" t="n">
        <v>2700000</v>
      </c>
    </row>
    <row r="13" spans="1:5">
      <c r="A13" s="4" t="s">
        <v>379</v>
      </c>
      <c r="B13" s="5" t="n">
        <v>2330041</v>
      </c>
      <c r="E13" s="5" t="n">
        <v>1262350</v>
      </c>
    </row>
    <row r="14" spans="1:5">
      <c r="A14" s="4" t="s">
        <v>380</v>
      </c>
      <c r="B14" s="6" t="n">
        <v>10</v>
      </c>
      <c r="E14" s="6" t="n">
        <v>10</v>
      </c>
    </row>
    <row r="15" spans="1:5">
      <c r="A15" s="4" t="s">
        <v>381</v>
      </c>
      <c r="E15" s="6" t="n">
        <v>10</v>
      </c>
    </row>
    <row r="16" spans="1:5">
      <c r="A16" s="4" t="s">
        <v>382</v>
      </c>
      <c r="E16" s="6" t="n">
        <v>112700000</v>
      </c>
    </row>
    <row r="17" spans="1:5">
      <c r="A17" s="4" t="s">
        <v>383</v>
      </c>
      <c r="E17" s="6" t="n">
        <v>12700000</v>
      </c>
    </row>
    <row r="18" spans="1:5">
      <c r="A18" s="4" t="s">
        <v>384</v>
      </c>
    </row>
    <row r="19" spans="1:5">
      <c r="A19" s="3" t="s">
        <v>368</v>
      </c>
    </row>
    <row r="20" spans="1:5">
      <c r="A20" s="4" t="s">
        <v>371</v>
      </c>
      <c r="B20" s="6" t="n">
        <v>233000000</v>
      </c>
      <c r="C20" s="6" t="n">
        <v>500000000</v>
      </c>
    </row>
    <row r="21" spans="1:5">
      <c r="A21" s="4" t="s">
        <v>385</v>
      </c>
      <c r="C21" s="4" t="s">
        <v>386</v>
      </c>
    </row>
    <row r="22" spans="1:5">
      <c r="A22" s="4" t="s">
        <v>376</v>
      </c>
      <c r="B22" s="5" t="n">
        <v>23300410</v>
      </c>
    </row>
    <row r="23" spans="1:5">
      <c r="A23" s="4" t="s">
        <v>383</v>
      </c>
      <c r="B23" s="6" t="n">
        <v>203400000</v>
      </c>
    </row>
    <row r="24" spans="1:5">
      <c r="A24" s="4" t="s">
        <v>377</v>
      </c>
      <c r="B24" s="5" t="n">
        <v>500010</v>
      </c>
    </row>
    <row r="25" spans="1:5">
      <c r="A25" s="4" t="s">
        <v>378</v>
      </c>
      <c r="B25" s="6" t="n">
        <v>50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5"/>
    <col customWidth="1" max="9" min="9" width="21"/>
    <col customWidth="1" max="10" min="10" width="21"/>
  </cols>
  <sheetData>
    <row r="1" spans="1:10">
      <c r="A1" s="1" t="s">
        <v>387</v>
      </c>
      <c r="B1" s="2" t="s">
        <v>271</v>
      </c>
      <c r="H1" s="2" t="s">
        <v>1</v>
      </c>
    </row>
    <row r="2" spans="1:10">
      <c r="B2" s="2" t="s">
        <v>388</v>
      </c>
      <c r="C2" s="2" t="s">
        <v>389</v>
      </c>
      <c r="D2" s="2" t="s">
        <v>390</v>
      </c>
      <c r="E2" s="2" t="s">
        <v>391</v>
      </c>
      <c r="F2" s="2" t="s">
        <v>392</v>
      </c>
      <c r="G2" s="2" t="s">
        <v>393</v>
      </c>
      <c r="H2" s="2" t="s">
        <v>394</v>
      </c>
      <c r="I2" s="2" t="s">
        <v>233</v>
      </c>
      <c r="J2" s="2" t="s">
        <v>234</v>
      </c>
    </row>
    <row r="3" spans="1:10">
      <c r="A3" s="3" t="s">
        <v>395</v>
      </c>
    </row>
    <row r="4" spans="1:10">
      <c r="A4" s="4" t="s">
        <v>396</v>
      </c>
      <c r="H4" s="8" t="n">
        <v>0.175</v>
      </c>
    </row>
    <row r="5" spans="1:10">
      <c r="A5" s="4" t="s">
        <v>397</v>
      </c>
      <c r="H5" s="10" t="n">
        <v>0.7</v>
      </c>
    </row>
    <row r="6" spans="1:10">
      <c r="A6" s="4" t="s">
        <v>79</v>
      </c>
    </row>
    <row r="7" spans="1:10">
      <c r="A7" s="3" t="s">
        <v>395</v>
      </c>
    </row>
    <row r="8" spans="1:10">
      <c r="A8" s="4" t="s">
        <v>398</v>
      </c>
      <c r="I8" s="11" t="n">
        <v>12.2</v>
      </c>
      <c r="J8" s="11" t="n">
        <v>10.5</v>
      </c>
    </row>
    <row r="9" spans="1:10">
      <c r="A9" s="4" t="s">
        <v>399</v>
      </c>
      <c r="B9" s="12" t="n">
        <v>0.175</v>
      </c>
      <c r="C9" s="12" t="n">
        <v>0.175</v>
      </c>
      <c r="D9" s="12" t="n">
        <v>0.175</v>
      </c>
      <c r="E9" s="12" t="n">
        <v>0.175</v>
      </c>
      <c r="F9" s="12" t="n">
        <v>0.175</v>
      </c>
      <c r="G9" s="12" t="n">
        <v>0.175</v>
      </c>
    </row>
    <row r="10" spans="1:10">
      <c r="A10" s="4" t="s">
        <v>400</v>
      </c>
    </row>
    <row r="11" spans="1:10">
      <c r="A11" s="3" t="s">
        <v>395</v>
      </c>
    </row>
    <row r="12" spans="1:10">
      <c r="A12" s="4" t="s">
        <v>398</v>
      </c>
      <c r="I12" s="11" t="n">
        <v>0.3</v>
      </c>
      <c r="J12" s="11" t="n">
        <v>0.2</v>
      </c>
    </row>
    <row r="13" spans="1:10">
      <c r="A13" s="4" t="s">
        <v>399</v>
      </c>
      <c r="B13" s="12" t="n">
        <v>0.175</v>
      </c>
      <c r="C13" s="12" t="n">
        <v>0.175</v>
      </c>
      <c r="D13" s="12" t="n">
        <v>0.175</v>
      </c>
      <c r="E13" s="12" t="n">
        <v>0.175</v>
      </c>
      <c r="F13" s="12" t="n">
        <v>0.175</v>
      </c>
      <c r="G13" s="12" t="n">
        <v>0.175</v>
      </c>
    </row>
  </sheetData>
  <mergeCells count="3">
    <mergeCell ref="A1:A2"/>
    <mergeCell ref="B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35"/>
    <col customWidth="1" max="5" min="5" width="34"/>
  </cols>
  <sheetData>
    <row r="1" spans="1:5">
      <c r="A1" s="1" t="s">
        <v>76</v>
      </c>
      <c r="B1" s="2" t="s">
        <v>77</v>
      </c>
      <c r="C1" s="2" t="s">
        <v>78</v>
      </c>
      <c r="D1" s="2" t="s">
        <v>79</v>
      </c>
      <c r="E1" s="2" t="s">
        <v>80</v>
      </c>
    </row>
    <row r="2" spans="1:5">
      <c r="A2" s="4" t="s">
        <v>81</v>
      </c>
      <c r="B2" s="6" t="n">
        <v>67510</v>
      </c>
      <c r="C2" s="6" t="n">
        <v>-446</v>
      </c>
      <c r="D2" s="6" t="n">
        <v>66676</v>
      </c>
      <c r="E2" s="6" t="n">
        <v>1280</v>
      </c>
    </row>
    <row r="3" spans="1:5">
      <c r="A3" s="4" t="s">
        <v>82</v>
      </c>
      <c r="C3" s="5" t="n">
        <v>100</v>
      </c>
      <c r="D3" s="5" t="n">
        <v>10676910</v>
      </c>
      <c r="E3" s="5" t="n">
        <v>1067691</v>
      </c>
    </row>
    <row r="4" spans="1:5">
      <c r="A4" s="4" t="s">
        <v>83</v>
      </c>
      <c r="B4" s="5" t="n">
        <v>111189</v>
      </c>
      <c r="D4" s="6" t="n">
        <v>109333</v>
      </c>
      <c r="E4" s="6" t="n">
        <v>1856</v>
      </c>
    </row>
    <row r="5" spans="1:5">
      <c r="A5" s="4" t="s">
        <v>84</v>
      </c>
      <c r="D5" s="5" t="n">
        <v>12623500</v>
      </c>
      <c r="E5" s="5" t="n">
        <v>1262350</v>
      </c>
    </row>
    <row r="6" spans="1:5">
      <c r="A6" s="4" t="s">
        <v>85</v>
      </c>
      <c r="B6" s="5" t="n">
        <v>-10755</v>
      </c>
      <c r="C6" s="6" t="n">
        <v>-215</v>
      </c>
      <c r="D6" s="6" t="n">
        <v>-10540</v>
      </c>
    </row>
    <row r="7" spans="1:5">
      <c r="A7" s="4" t="s">
        <v>70</v>
      </c>
      <c r="B7" s="5" t="n">
        <v>-18557</v>
      </c>
      <c r="C7" s="5" t="n">
        <v>-370</v>
      </c>
      <c r="D7" s="5" t="n">
        <v>-18187</v>
      </c>
    </row>
    <row r="8" spans="1:5">
      <c r="A8" s="4" t="s">
        <v>86</v>
      </c>
      <c r="B8" s="5" t="n">
        <v>149387</v>
      </c>
      <c r="C8" s="6" t="n">
        <v>-1031</v>
      </c>
      <c r="D8" s="6" t="n">
        <v>147282</v>
      </c>
      <c r="E8" s="6" t="n">
        <v>3136</v>
      </c>
    </row>
    <row r="9" spans="1:5">
      <c r="A9" s="4" t="s">
        <v>87</v>
      </c>
      <c r="C9" s="5" t="n">
        <v>100</v>
      </c>
      <c r="D9" s="5" t="n">
        <v>23300410</v>
      </c>
      <c r="E9" s="5" t="n">
        <v>2330041</v>
      </c>
    </row>
    <row r="10" spans="1:5">
      <c r="A10" s="4" t="s">
        <v>83</v>
      </c>
      <c r="B10" s="5" t="n">
        <v>1541</v>
      </c>
      <c r="D10" s="6" t="n">
        <v>1541</v>
      </c>
    </row>
    <row r="11" spans="1:5">
      <c r="A11" s="4" t="s">
        <v>85</v>
      </c>
      <c r="B11" s="5" t="n">
        <v>-12482</v>
      </c>
      <c r="C11" s="6" t="n">
        <v>-248</v>
      </c>
      <c r="D11" s="5" t="n">
        <v>-12234</v>
      </c>
    </row>
    <row r="12" spans="1:5">
      <c r="A12" s="4" t="s">
        <v>70</v>
      </c>
      <c r="B12" s="5" t="n">
        <v>-63637</v>
      </c>
      <c r="C12" s="5" t="n">
        <v>-1274</v>
      </c>
      <c r="D12" s="5" t="n">
        <v>-62363</v>
      </c>
    </row>
    <row r="13" spans="1:5">
      <c r="A13" s="4" t="s">
        <v>88</v>
      </c>
      <c r="B13" s="5" t="n">
        <v>74809</v>
      </c>
      <c r="C13" s="6" t="n">
        <v>-2553</v>
      </c>
      <c r="D13" s="6" t="n">
        <v>74226</v>
      </c>
      <c r="E13" s="6" t="n">
        <v>3136</v>
      </c>
    </row>
    <row r="14" spans="1:5">
      <c r="A14" s="4" t="s">
        <v>89</v>
      </c>
      <c r="C14" s="5" t="n">
        <v>100</v>
      </c>
      <c r="D14" s="5" t="n">
        <v>23300410</v>
      </c>
      <c r="E14" s="5" t="n">
        <v>2330041</v>
      </c>
    </row>
    <row r="15" spans="1:5">
      <c r="A15" s="4" t="s">
        <v>70</v>
      </c>
      <c r="B15" s="5" t="n">
        <v>-2897</v>
      </c>
      <c r="C15" s="6" t="n">
        <v>-58</v>
      </c>
      <c r="D15" s="6" t="n">
        <v>-2839</v>
      </c>
    </row>
    <row r="16" spans="1:5">
      <c r="A16" s="4" t="s">
        <v>90</v>
      </c>
      <c r="B16" s="6" t="n">
        <v>71912</v>
      </c>
      <c r="C16" s="6" t="n">
        <v>-2611</v>
      </c>
      <c r="D16" s="6" t="n">
        <v>71387</v>
      </c>
      <c r="E16" s="6" t="n">
        <v>3136</v>
      </c>
    </row>
    <row r="17" spans="1:5">
      <c r="A17" s="4" t="s">
        <v>91</v>
      </c>
      <c r="C17" s="5" t="n">
        <v>100</v>
      </c>
      <c r="D17" s="5" t="n">
        <v>23300410</v>
      </c>
      <c r="E17" s="5" t="n">
        <v>23300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B1" s="2" t="s">
        <v>1</v>
      </c>
    </row>
    <row r="2" spans="1:4">
      <c r="B2" s="2" t="s">
        <v>2</v>
      </c>
      <c r="C2" s="2" t="s">
        <v>32</v>
      </c>
      <c r="D2" s="2" t="s">
        <v>57</v>
      </c>
    </row>
    <row r="3" spans="1:4">
      <c r="A3" s="3" t="s">
        <v>402</v>
      </c>
    </row>
    <row r="4" spans="1:4">
      <c r="A4" s="4" t="s">
        <v>403</v>
      </c>
      <c r="B4" s="4" t="s">
        <v>404</v>
      </c>
    </row>
    <row r="5" spans="1:4">
      <c r="A5" s="4" t="s">
        <v>405</v>
      </c>
      <c r="B5" s="4" t="s">
        <v>406</v>
      </c>
    </row>
    <row r="6" spans="1:4">
      <c r="A6" s="4" t="s">
        <v>407</v>
      </c>
      <c r="B6" s="5" t="n">
        <v>8585</v>
      </c>
    </row>
    <row r="7" spans="1:4">
      <c r="A7" s="4" t="s">
        <v>408</v>
      </c>
      <c r="B7" s="5" t="n">
        <v>1208</v>
      </c>
    </row>
    <row r="8" spans="1:4">
      <c r="A8" s="4" t="s">
        <v>409</v>
      </c>
      <c r="B8" s="5" t="n">
        <v>844</v>
      </c>
    </row>
    <row r="9" spans="1:4">
      <c r="A9" s="4" t="s">
        <v>410</v>
      </c>
      <c r="C9" s="5" t="n">
        <v>23794</v>
      </c>
      <c r="D9" s="5" t="n">
        <v>3268</v>
      </c>
    </row>
    <row r="10" spans="1:4">
      <c r="A10" s="4" t="s">
        <v>411</v>
      </c>
      <c r="C10" s="5" t="n">
        <v>3582</v>
      </c>
    </row>
    <row r="11" spans="1:4">
      <c r="A11" s="4" t="s">
        <v>412</v>
      </c>
      <c r="C11" s="5" t="n">
        <v>731</v>
      </c>
      <c r="D11" s="5" t="n">
        <v>4543</v>
      </c>
    </row>
    <row r="12" spans="1:4">
      <c r="A12" s="4" t="s">
        <v>413</v>
      </c>
      <c r="D12" s="5" t="n">
        <v>1497</v>
      </c>
    </row>
    <row r="13" spans="1:4">
      <c r="A13" s="4" t="s">
        <v>414</v>
      </c>
    </row>
    <row r="14" spans="1:4">
      <c r="A14" s="3" t="s">
        <v>402</v>
      </c>
    </row>
    <row r="15" spans="1:4">
      <c r="A15" s="4" t="s">
        <v>415</v>
      </c>
      <c r="B15" s="4" t="s">
        <v>3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s>
  <sheetData>
    <row r="1" spans="1:6">
      <c r="A1" s="1" t="s">
        <v>416</v>
      </c>
      <c r="C1" s="2" t="s">
        <v>1</v>
      </c>
    </row>
    <row r="2" spans="1:6">
      <c r="C2" s="2" t="s">
        <v>417</v>
      </c>
      <c r="D2" s="2" t="s">
        <v>418</v>
      </c>
      <c r="E2" s="2" t="s">
        <v>419</v>
      </c>
      <c r="F2" s="2" t="s">
        <v>420</v>
      </c>
    </row>
    <row r="3" spans="1:6">
      <c r="A3" s="3" t="s">
        <v>421</v>
      </c>
    </row>
    <row r="4" spans="1:6">
      <c r="A4" s="4" t="s">
        <v>422</v>
      </c>
      <c r="C4" s="5" t="n">
        <v>23356</v>
      </c>
      <c r="D4" s="5" t="n">
        <v>53539</v>
      </c>
      <c r="E4" s="5" t="n">
        <v>107811</v>
      </c>
    </row>
    <row r="5" spans="1:6">
      <c r="A5" s="4" t="s">
        <v>423</v>
      </c>
      <c r="B5" s="4" t="s">
        <v>320</v>
      </c>
      <c r="E5" s="5" t="n">
        <v>6622</v>
      </c>
    </row>
    <row r="6" spans="1:6">
      <c r="A6" s="4" t="s">
        <v>424</v>
      </c>
      <c r="B6" s="4" t="s">
        <v>323</v>
      </c>
      <c r="E6" s="5" t="n">
        <v>-52734</v>
      </c>
    </row>
    <row r="7" spans="1:6">
      <c r="A7" s="4" t="s">
        <v>425</v>
      </c>
      <c r="B7" s="4" t="s">
        <v>426</v>
      </c>
      <c r="C7" s="5" t="n">
        <v>8949</v>
      </c>
      <c r="D7" s="5" t="n">
        <v>-28107</v>
      </c>
      <c r="E7" s="5" t="n">
        <v>-6314</v>
      </c>
    </row>
    <row r="8" spans="1:6">
      <c r="A8" s="4" t="s">
        <v>427</v>
      </c>
      <c r="C8" s="5" t="n">
        <v>-1092</v>
      </c>
      <c r="D8" s="5" t="n">
        <v>-2074</v>
      </c>
      <c r="E8" s="5" t="n">
        <v>-1847</v>
      </c>
    </row>
    <row r="9" spans="1:6">
      <c r="A9" s="4" t="s">
        <v>422</v>
      </c>
      <c r="C9" s="5" t="n">
        <v>31213</v>
      </c>
      <c r="D9" s="5" t="n">
        <v>23356</v>
      </c>
      <c r="E9" s="5" t="n">
        <v>53539</v>
      </c>
    </row>
    <row r="10" spans="1:6">
      <c r="A10" s="4" t="s">
        <v>428</v>
      </c>
      <c r="C10" s="5" t="n">
        <v>6069</v>
      </c>
      <c r="D10" s="5" t="n">
        <v>6802</v>
      </c>
      <c r="E10" s="5" t="n">
        <v>11596</v>
      </c>
      <c r="F10" s="5" t="n">
        <v>6157</v>
      </c>
    </row>
    <row r="11" spans="1:6">
      <c r="A11" s="4" t="s">
        <v>429</v>
      </c>
      <c r="C11" s="5" t="n">
        <v>25144</v>
      </c>
      <c r="D11" s="5" t="n">
        <v>16554</v>
      </c>
      <c r="E11" s="5" t="n">
        <v>41942</v>
      </c>
      <c r="F11" s="5" t="n">
        <v>101654</v>
      </c>
    </row>
    <row r="12" spans="1:6">
      <c r="A12" s="4" t="s">
        <v>430</v>
      </c>
    </row>
    <row r="13" spans="1:6">
      <c r="A13" s="3" t="s">
        <v>421</v>
      </c>
    </row>
    <row r="14" spans="1:6">
      <c r="A14" s="4" t="s">
        <v>431</v>
      </c>
      <c r="C14" s="5" t="n">
        <v>1432</v>
      </c>
      <c r="D14" s="5" t="n">
        <v>3108</v>
      </c>
      <c r="E14" s="5" t="n">
        <v>8493</v>
      </c>
    </row>
    <row r="15" spans="1:6">
      <c r="A15" s="4" t="s">
        <v>432</v>
      </c>
      <c r="B15" s="4" t="s">
        <v>320</v>
      </c>
      <c r="E15" s="5" t="n">
        <v>364</v>
      </c>
    </row>
    <row r="16" spans="1:6">
      <c r="A16" s="4" t="s">
        <v>433</v>
      </c>
      <c r="B16" s="4" t="s">
        <v>323</v>
      </c>
      <c r="E16" s="5" t="n">
        <v>-3300</v>
      </c>
    </row>
    <row r="17" spans="1:6">
      <c r="A17" s="4" t="s">
        <v>434</v>
      </c>
      <c r="B17" s="4" t="s">
        <v>426</v>
      </c>
      <c r="C17" s="5" t="n">
        <v>548</v>
      </c>
      <c r="D17" s="5" t="n">
        <v>-1521</v>
      </c>
      <c r="E17" s="5" t="n">
        <v>-2246</v>
      </c>
    </row>
    <row r="18" spans="1:6">
      <c r="A18" s="4" t="s">
        <v>435</v>
      </c>
      <c r="C18" s="5" t="n">
        <v>-114</v>
      </c>
      <c r="D18" s="5" t="n">
        <v>-154</v>
      </c>
      <c r="E18" s="5" t="n">
        <v>-203</v>
      </c>
    </row>
    <row r="19" spans="1:6">
      <c r="A19" s="4" t="s">
        <v>431</v>
      </c>
      <c r="C19" s="5" t="n">
        <v>1866</v>
      </c>
      <c r="D19" s="5" t="n">
        <v>1432</v>
      </c>
      <c r="E19" s="5" t="n">
        <v>3108</v>
      </c>
    </row>
    <row r="20" spans="1:6">
      <c r="A20" s="4" t="s">
        <v>436</v>
      </c>
      <c r="C20" s="5" t="n">
        <v>613</v>
      </c>
      <c r="D20" s="5" t="n">
        <v>652</v>
      </c>
      <c r="E20" s="5" t="n">
        <v>802</v>
      </c>
      <c r="F20" s="5" t="n">
        <v>1255</v>
      </c>
    </row>
    <row r="21" spans="1:6">
      <c r="A21" s="4" t="s">
        <v>437</v>
      </c>
      <c r="C21" s="5" t="n">
        <v>1253</v>
      </c>
      <c r="D21" s="5" t="n">
        <v>780</v>
      </c>
      <c r="E21" s="5" t="n">
        <v>2306</v>
      </c>
      <c r="F21" s="5" t="n">
        <v>7238</v>
      </c>
    </row>
    <row r="22" spans="1:6">
      <c r="A22" s="4" t="s">
        <v>438</v>
      </c>
    </row>
    <row r="23" spans="1:6">
      <c r="A23" s="3" t="s">
        <v>421</v>
      </c>
    </row>
    <row r="24" spans="1:6">
      <c r="A24" s="4" t="s">
        <v>439</v>
      </c>
      <c r="C24" s="5" t="n">
        <v>3387</v>
      </c>
      <c r="D24" s="5" t="n">
        <v>7779</v>
      </c>
      <c r="E24" s="5" t="n">
        <v>14931</v>
      </c>
    </row>
    <row r="25" spans="1:6">
      <c r="A25" s="4" t="s">
        <v>440</v>
      </c>
      <c r="B25" s="4" t="s">
        <v>320</v>
      </c>
      <c r="E25" s="5" t="n">
        <v>968</v>
      </c>
    </row>
    <row r="26" spans="1:6">
      <c r="A26" s="4" t="s">
        <v>441</v>
      </c>
      <c r="B26" s="4" t="s">
        <v>323</v>
      </c>
      <c r="E26" s="5" t="n">
        <v>-7579</v>
      </c>
    </row>
    <row r="27" spans="1:6">
      <c r="A27" s="4" t="s">
        <v>442</v>
      </c>
      <c r="B27" s="4" t="s">
        <v>426</v>
      </c>
      <c r="C27" s="5" t="n">
        <v>1231</v>
      </c>
      <c r="D27" s="5" t="n">
        <v>-4099</v>
      </c>
      <c r="E27" s="5" t="n">
        <v>-297</v>
      </c>
    </row>
    <row r="28" spans="1:6">
      <c r="A28" s="4" t="s">
        <v>443</v>
      </c>
      <c r="C28" s="5" t="n">
        <v>-143</v>
      </c>
      <c r="D28" s="5" t="n">
        <v>-293</v>
      </c>
      <c r="E28" s="5" t="n">
        <v>-244</v>
      </c>
    </row>
    <row r="29" spans="1:6">
      <c r="A29" s="4" t="s">
        <v>439</v>
      </c>
      <c r="C29" s="5" t="n">
        <v>4475</v>
      </c>
      <c r="D29" s="5" t="n">
        <v>3387</v>
      </c>
      <c r="E29" s="5" t="n">
        <v>7779</v>
      </c>
    </row>
    <row r="30" spans="1:6">
      <c r="A30" s="4" t="s">
        <v>444</v>
      </c>
      <c r="C30" s="5" t="n">
        <v>788</v>
      </c>
      <c r="D30" s="5" t="n">
        <v>925</v>
      </c>
      <c r="E30" s="5" t="n">
        <v>1645</v>
      </c>
      <c r="F30" s="5" t="n">
        <v>612</v>
      </c>
    </row>
    <row r="31" spans="1:6">
      <c r="A31" s="4" t="s">
        <v>445</v>
      </c>
      <c r="C31" s="5" t="n">
        <v>3687</v>
      </c>
      <c r="D31" s="5" t="n">
        <v>2462</v>
      </c>
      <c r="E31" s="5" t="n">
        <v>6134</v>
      </c>
      <c r="F31" s="5" t="n">
        <v>14319</v>
      </c>
    </row>
    <row r="32" spans="1:6">
      <c r="A32" s="4" t="s">
        <v>446</v>
      </c>
    </row>
    <row r="33" spans="1:6">
      <c r="A33" s="3" t="s">
        <v>421</v>
      </c>
    </row>
    <row r="34" spans="1:6">
      <c r="A34" s="4" t="s">
        <v>439</v>
      </c>
      <c r="C34" s="5" t="n">
        <v>267</v>
      </c>
      <c r="D34" s="5" t="n">
        <v>626</v>
      </c>
      <c r="E34" s="5" t="n">
        <v>1622</v>
      </c>
    </row>
    <row r="35" spans="1:6">
      <c r="A35" s="4" t="s">
        <v>440</v>
      </c>
      <c r="B35" s="4" t="s">
        <v>320</v>
      </c>
      <c r="E35" s="5" t="n">
        <v>75</v>
      </c>
    </row>
    <row r="36" spans="1:6">
      <c r="A36" s="4" t="s">
        <v>441</v>
      </c>
      <c r="B36" s="4" t="s">
        <v>323</v>
      </c>
      <c r="E36" s="5" t="n">
        <v>-660</v>
      </c>
    </row>
    <row r="37" spans="1:6">
      <c r="A37" s="4" t="s">
        <v>442</v>
      </c>
      <c r="B37" s="4" t="s">
        <v>426</v>
      </c>
      <c r="C37" s="5" t="n">
        <v>169</v>
      </c>
      <c r="D37" s="5" t="n">
        <v>-332</v>
      </c>
      <c r="E37" s="5" t="n">
        <v>-381</v>
      </c>
    </row>
    <row r="38" spans="1:6">
      <c r="A38" s="4" t="s">
        <v>443</v>
      </c>
      <c r="C38" s="5" t="n">
        <v>-20</v>
      </c>
      <c r="D38" s="5" t="n">
        <v>-27</v>
      </c>
      <c r="E38" s="5" t="n">
        <v>-30</v>
      </c>
    </row>
    <row r="39" spans="1:6">
      <c r="A39" s="4" t="s">
        <v>439</v>
      </c>
      <c r="C39" s="5" t="n">
        <v>416</v>
      </c>
      <c r="D39" s="5" t="n">
        <v>267</v>
      </c>
      <c r="E39" s="5" t="n">
        <v>626</v>
      </c>
    </row>
    <row r="40" spans="1:6">
      <c r="A40" s="4" t="s">
        <v>444</v>
      </c>
      <c r="C40" s="5" t="n">
        <v>121</v>
      </c>
      <c r="D40" s="5" t="n">
        <v>100</v>
      </c>
      <c r="E40" s="5" t="n">
        <v>154</v>
      </c>
      <c r="F40" s="5" t="n">
        <v>205</v>
      </c>
    </row>
    <row r="41" spans="1:6">
      <c r="A41" s="4" t="s">
        <v>445</v>
      </c>
      <c r="C41" s="5" t="n">
        <v>295</v>
      </c>
      <c r="D41" s="5" t="n">
        <v>167</v>
      </c>
      <c r="E41" s="5" t="n">
        <v>472</v>
      </c>
      <c r="F41" s="5" t="n">
        <v>1417</v>
      </c>
    </row>
    <row r="42" spans="1:6"/>
    <row r="43" spans="1:6">
      <c r="A43" s="4" t="s">
        <v>320</v>
      </c>
      <c r="B43" s="4" t="s">
        <v>447</v>
      </c>
    </row>
    <row r="44" spans="1:6">
      <c r="A44" s="4" t="s">
        <v>323</v>
      </c>
      <c r="B44" s="4" t="s">
        <v>448</v>
      </c>
    </row>
    <row r="45" spans="1:6">
      <c r="A45" s="4" t="s">
        <v>426</v>
      </c>
      <c r="B45" s="4" t="s">
        <v>449</v>
      </c>
    </row>
  </sheetData>
  <mergeCells count="6">
    <mergeCell ref="A1:B2"/>
    <mergeCell ref="C1:E1"/>
    <mergeCell ref="A42:E42"/>
    <mergeCell ref="B43:E43"/>
    <mergeCell ref="B44:E44"/>
    <mergeCell ref="B45:E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50</v>
      </c>
      <c r="B1" s="2" t="s">
        <v>1</v>
      </c>
    </row>
    <row r="2" spans="1:4">
      <c r="B2" s="2" t="s">
        <v>451</v>
      </c>
      <c r="C2" s="2" t="s">
        <v>452</v>
      </c>
      <c r="D2" s="2" t="s">
        <v>453</v>
      </c>
    </row>
    <row r="3" spans="1:4">
      <c r="A3" s="4" t="s">
        <v>430</v>
      </c>
    </row>
    <row r="4" spans="1:4">
      <c r="A4" s="3" t="s">
        <v>454</v>
      </c>
    </row>
    <row r="5" spans="1:4">
      <c r="A5" s="4" t="s">
        <v>455</v>
      </c>
      <c r="B5" s="10" t="n">
        <v>2.98</v>
      </c>
      <c r="C5" s="10" t="n">
        <v>2.48</v>
      </c>
      <c r="D5" s="10" t="n">
        <v>2.59</v>
      </c>
    </row>
    <row r="6" spans="1:4">
      <c r="A6" s="4" t="s">
        <v>438</v>
      </c>
    </row>
    <row r="7" spans="1:4">
      <c r="A7" s="3" t="s">
        <v>454</v>
      </c>
    </row>
    <row r="8" spans="1:4">
      <c r="A8" s="4" t="s">
        <v>456</v>
      </c>
      <c r="B8" s="10" t="n">
        <v>51.34</v>
      </c>
      <c r="C8" s="10" t="n">
        <v>42.75</v>
      </c>
      <c r="D8" s="10" t="n">
        <v>50.28</v>
      </c>
    </row>
    <row r="9" spans="1:4">
      <c r="A9" s="4" t="s">
        <v>446</v>
      </c>
    </row>
    <row r="10" spans="1:4">
      <c r="A10" s="3" t="s">
        <v>454</v>
      </c>
    </row>
    <row r="11" spans="1:4">
      <c r="A11" s="4" t="s">
        <v>456</v>
      </c>
      <c r="B11" s="10" t="n">
        <v>20.33</v>
      </c>
      <c r="C11" s="10" t="n">
        <v>19.57</v>
      </c>
      <c r="D11" s="10" t="n">
        <v>11.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284</v>
      </c>
      <c r="B3" s="6" t="n">
        <v>147932</v>
      </c>
      <c r="C3" s="6" t="n">
        <v>84631</v>
      </c>
    </row>
    <row r="4" spans="1:3">
      <c r="A4" s="4" t="s">
        <v>285</v>
      </c>
      <c r="C4" s="5" t="n">
        <v>63314</v>
      </c>
    </row>
    <row r="5" spans="1:3">
      <c r="A5" s="4" t="s">
        <v>459</v>
      </c>
      <c r="B5" s="5" t="n">
        <v>29</v>
      </c>
      <c r="C5" s="5" t="n">
        <v>29</v>
      </c>
    </row>
    <row r="6" spans="1:3">
      <c r="A6" s="4" t="s">
        <v>460</v>
      </c>
      <c r="B6" s="5" t="n">
        <v>147961</v>
      </c>
      <c r="C6" s="5" t="n">
        <v>147974</v>
      </c>
    </row>
    <row r="7" spans="1:3">
      <c r="A7" s="4" t="s">
        <v>461</v>
      </c>
      <c r="B7" s="5" t="n">
        <v>-85328</v>
      </c>
      <c r="C7" s="5" t="n">
        <v>-81901</v>
      </c>
    </row>
    <row r="8" spans="1:3">
      <c r="A8" s="4" t="s">
        <v>462</v>
      </c>
      <c r="B8" s="6" t="n">
        <v>62633</v>
      </c>
      <c r="C8" s="6" t="n">
        <v>66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63</v>
      </c>
      <c r="B1" s="2" t="s">
        <v>271</v>
      </c>
      <c r="C1" s="2" t="s">
        <v>1</v>
      </c>
    </row>
    <row r="2" spans="1:7">
      <c r="B2" s="2" t="s">
        <v>32</v>
      </c>
      <c r="C2" s="2" t="s">
        <v>2</v>
      </c>
      <c r="D2" s="2" t="s">
        <v>32</v>
      </c>
      <c r="F2" s="2" t="s">
        <v>57</v>
      </c>
    </row>
    <row r="3" spans="1:7">
      <c r="A3" s="3" t="s">
        <v>464</v>
      </c>
    </row>
    <row r="4" spans="1:7">
      <c r="A4" s="4" t="s">
        <v>465</v>
      </c>
      <c r="C4" s="6" t="n">
        <v>7841000</v>
      </c>
      <c r="D4" s="6" t="n">
        <v>11851000</v>
      </c>
      <c r="F4" s="6" t="n">
        <v>11846000</v>
      </c>
    </row>
    <row r="5" spans="1:7">
      <c r="A5" s="4" t="s">
        <v>466</v>
      </c>
      <c r="C5" s="5" t="n">
        <v>-2528000</v>
      </c>
      <c r="D5" s="5" t="n">
        <v>-2660000</v>
      </c>
      <c r="F5" s="5" t="n">
        <v>-2229000</v>
      </c>
    </row>
    <row r="6" spans="1:7">
      <c r="A6" s="4" t="s">
        <v>467</v>
      </c>
      <c r="C6" s="5" t="n">
        <v>-3410000</v>
      </c>
      <c r="D6" s="5" t="n">
        <v>-14694000</v>
      </c>
      <c r="F6" s="5" t="n">
        <v>-8777000</v>
      </c>
    </row>
    <row r="7" spans="1:7">
      <c r="A7" s="4" t="s">
        <v>66</v>
      </c>
      <c r="B7" s="6" t="n">
        <v>-41900000</v>
      </c>
      <c r="D7" s="5" t="n">
        <v>-41879000</v>
      </c>
      <c r="E7" s="4" t="s">
        <v>320</v>
      </c>
      <c r="F7" s="5" t="n">
        <v>-7346000</v>
      </c>
      <c r="G7" s="4" t="s">
        <v>320</v>
      </c>
    </row>
    <row r="8" spans="1:7">
      <c r="A8" s="4" t="s">
        <v>468</v>
      </c>
      <c r="C8" s="6" t="n">
        <v>1903000</v>
      </c>
      <c r="D8" s="5" t="n">
        <v>-47382000</v>
      </c>
      <c r="F8" s="5" t="n">
        <v>-6506000</v>
      </c>
    </row>
    <row r="9" spans="1:7">
      <c r="A9" s="4" t="s">
        <v>293</v>
      </c>
      <c r="D9" s="5" t="n">
        <v>41879000</v>
      </c>
      <c r="F9" s="5" t="n">
        <v>7346000</v>
      </c>
    </row>
    <row r="10" spans="1:7">
      <c r="A10" s="4" t="s">
        <v>295</v>
      </c>
    </row>
    <row r="11" spans="1:7">
      <c r="A11" s="3" t="s">
        <v>464</v>
      </c>
    </row>
    <row r="12" spans="1:7">
      <c r="A12" s="4" t="s">
        <v>293</v>
      </c>
      <c r="F12" s="5" t="n">
        <v>0</v>
      </c>
    </row>
    <row r="13" spans="1:7">
      <c r="A13" s="4" t="s">
        <v>300</v>
      </c>
    </row>
    <row r="14" spans="1:7">
      <c r="A14" s="3" t="s">
        <v>464</v>
      </c>
    </row>
    <row r="15" spans="1:7">
      <c r="A15" s="4" t="s">
        <v>293</v>
      </c>
      <c r="F15" s="6" t="n">
        <v>7300000</v>
      </c>
    </row>
    <row r="16" spans="1:7">
      <c r="A16" s="4" t="s">
        <v>299</v>
      </c>
    </row>
    <row r="17" spans="1:7">
      <c r="A17" s="3" t="s">
        <v>464</v>
      </c>
    </row>
    <row r="18" spans="1:7">
      <c r="A18" s="4" t="s">
        <v>293</v>
      </c>
      <c r="D18" s="5" t="n">
        <v>25400000</v>
      </c>
    </row>
    <row r="19" spans="1:7">
      <c r="A19" s="4" t="s">
        <v>298</v>
      </c>
    </row>
    <row r="20" spans="1:7">
      <c r="A20" s="3" t="s">
        <v>464</v>
      </c>
    </row>
    <row r="21" spans="1:7">
      <c r="A21" s="4" t="s">
        <v>293</v>
      </c>
      <c r="D21" s="6" t="n">
        <v>16500000</v>
      </c>
    </row>
    <row r="22" spans="1:7"/>
    <row r="23" spans="1:7">
      <c r="A23" s="4" t="s">
        <v>320</v>
      </c>
      <c r="B23" s="4" t="s">
        <v>469</v>
      </c>
    </row>
  </sheetData>
  <mergeCells count="6">
    <mergeCell ref="A1:A2"/>
    <mergeCell ref="C1:G1"/>
    <mergeCell ref="D2:E2"/>
    <mergeCell ref="F2:G2"/>
    <mergeCell ref="A22:G22"/>
    <mergeCell ref="B23:G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470</v>
      </c>
      <c r="B1" s="2" t="s">
        <v>1</v>
      </c>
    </row>
    <row r="2" spans="1:4">
      <c r="B2" s="2" t="s">
        <v>471</v>
      </c>
      <c r="C2" s="2" t="s">
        <v>472</v>
      </c>
      <c r="D2" s="2" t="s">
        <v>473</v>
      </c>
    </row>
    <row r="3" spans="1:4">
      <c r="A3" s="3" t="s">
        <v>464</v>
      </c>
    </row>
    <row r="4" spans="1:4">
      <c r="A4" s="4" t="s">
        <v>284</v>
      </c>
      <c r="C4" s="6" t="n">
        <v>143</v>
      </c>
      <c r="D4" s="6" t="n">
        <v>43520</v>
      </c>
    </row>
    <row r="5" spans="1:4">
      <c r="A5" s="4" t="s">
        <v>474</v>
      </c>
      <c r="C5" s="5" t="n">
        <v>5946</v>
      </c>
      <c r="D5" s="5" t="n">
        <v>28822</v>
      </c>
    </row>
    <row r="6" spans="1:4">
      <c r="A6" s="4" t="s">
        <v>475</v>
      </c>
      <c r="C6" s="6" t="n">
        <v>6089</v>
      </c>
      <c r="D6" s="6" t="n">
        <v>72342</v>
      </c>
    </row>
    <row r="7" spans="1:4">
      <c r="A7" s="4" t="s">
        <v>476</v>
      </c>
      <c r="B7" s="5" t="n">
        <v>0</v>
      </c>
      <c r="C7" s="5" t="n">
        <v>0</v>
      </c>
      <c r="D7"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57</v>
      </c>
    </row>
    <row r="3" spans="1:4">
      <c r="A3" s="3" t="s">
        <v>464</v>
      </c>
    </row>
    <row r="4" spans="1:4">
      <c r="A4" s="4" t="s">
        <v>478</v>
      </c>
      <c r="B4" s="6" t="n">
        <v>243644</v>
      </c>
      <c r="C4" s="6" t="n">
        <v>145857</v>
      </c>
      <c r="D4" s="6" t="n">
        <v>396141</v>
      </c>
    </row>
    <row r="5" spans="1:4">
      <c r="A5" s="4" t="s">
        <v>479</v>
      </c>
      <c r="B5" s="5" t="n">
        <v>-73792</v>
      </c>
      <c r="C5" s="5" t="n">
        <v>-53738</v>
      </c>
      <c r="D5" s="5" t="n">
        <v>-117785</v>
      </c>
    </row>
    <row r="6" spans="1:4">
      <c r="A6" s="4" t="s">
        <v>480</v>
      </c>
      <c r="B6" s="5" t="n">
        <v>-68321</v>
      </c>
      <c r="C6" s="5" t="n">
        <v>-51942</v>
      </c>
      <c r="D6" s="5" t="n">
        <v>-133474</v>
      </c>
    </row>
    <row r="7" spans="1:4">
      <c r="A7" s="4" t="s">
        <v>481</v>
      </c>
      <c r="B7" s="5" t="n">
        <v>101531</v>
      </c>
      <c r="C7" s="5" t="n">
        <v>40177</v>
      </c>
      <c r="D7" s="5" t="n">
        <v>144882</v>
      </c>
    </row>
    <row r="8" spans="1:4">
      <c r="A8" s="4" t="s">
        <v>482</v>
      </c>
      <c r="B8" s="5" t="n">
        <v>-61082</v>
      </c>
      <c r="C8" s="5" t="n">
        <v>-22796</v>
      </c>
      <c r="D8" s="5" t="n">
        <v>-72420</v>
      </c>
    </row>
    <row r="9" spans="1:4">
      <c r="A9" s="4" t="s">
        <v>483</v>
      </c>
      <c r="B9" s="6" t="n">
        <v>40449</v>
      </c>
      <c r="C9" s="6" t="n">
        <v>17381</v>
      </c>
      <c r="D9" s="6" t="n">
        <v>724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4</v>
      </c>
      <c r="C1" s="2" t="s">
        <v>1</v>
      </c>
    </row>
    <row r="2" spans="1:5">
      <c r="C2" s="2" t="s">
        <v>2</v>
      </c>
      <c r="D2" s="2" t="s">
        <v>32</v>
      </c>
      <c r="E2" s="2" t="s">
        <v>57</v>
      </c>
    </row>
    <row r="3" spans="1:5">
      <c r="A3" s="3" t="s">
        <v>464</v>
      </c>
    </row>
    <row r="4" spans="1:5">
      <c r="A4" s="4" t="s">
        <v>485</v>
      </c>
      <c r="C4" s="6" t="n">
        <v>17381</v>
      </c>
      <c r="D4" s="6" t="n">
        <v>72462</v>
      </c>
      <c r="E4" s="6" t="n">
        <v>290416</v>
      </c>
    </row>
    <row r="5" spans="1:5">
      <c r="A5" s="4" t="s">
        <v>486</v>
      </c>
      <c r="B5" s="4" t="s">
        <v>320</v>
      </c>
      <c r="C5" s="5" t="n">
        <v>-5403</v>
      </c>
      <c r="D5" s="5" t="n">
        <v>-8758</v>
      </c>
      <c r="E5" s="5" t="n">
        <v>-8590</v>
      </c>
    </row>
    <row r="6" spans="1:5">
      <c r="A6" s="4" t="s">
        <v>487</v>
      </c>
      <c r="B6" s="4" t="s">
        <v>320</v>
      </c>
      <c r="C6" s="5" t="n">
        <v>22401</v>
      </c>
      <c r="D6" s="5" t="n">
        <v>-19173</v>
      </c>
      <c r="E6" s="5" t="n">
        <v>-176091</v>
      </c>
    </row>
    <row r="7" spans="1:5">
      <c r="A7" s="4" t="s">
        <v>488</v>
      </c>
      <c r="B7" s="4" t="s">
        <v>320</v>
      </c>
      <c r="C7" s="5" t="n">
        <v>15568</v>
      </c>
      <c r="D7" s="5" t="n">
        <v>-32119</v>
      </c>
      <c r="E7" s="5" t="n">
        <v>47612</v>
      </c>
    </row>
    <row r="8" spans="1:5">
      <c r="A8" s="4" t="s">
        <v>489</v>
      </c>
      <c r="B8" s="4" t="s">
        <v>320</v>
      </c>
      <c r="E8" s="5" t="n">
        <v>30144</v>
      </c>
    </row>
    <row r="9" spans="1:5">
      <c r="A9" s="4" t="s">
        <v>490</v>
      </c>
      <c r="B9" s="4" t="s">
        <v>320</v>
      </c>
      <c r="C9" s="5" t="n">
        <v>-11236</v>
      </c>
      <c r="D9" s="5" t="n">
        <v>-2267</v>
      </c>
      <c r="E9" s="5" t="n">
        <v>-15690</v>
      </c>
    </row>
    <row r="10" spans="1:5">
      <c r="A10" s="4" t="s">
        <v>491</v>
      </c>
      <c r="B10" s="4" t="s">
        <v>320</v>
      </c>
      <c r="E10" s="5" t="n">
        <v>6428</v>
      </c>
    </row>
    <row r="11" spans="1:5">
      <c r="A11" s="4" t="s">
        <v>441</v>
      </c>
      <c r="B11" s="4" t="s">
        <v>320</v>
      </c>
      <c r="E11" s="5" t="n">
        <v>-130802</v>
      </c>
    </row>
    <row r="12" spans="1:5">
      <c r="A12" s="4" t="s">
        <v>492</v>
      </c>
      <c r="B12" s="4" t="s">
        <v>320</v>
      </c>
      <c r="C12" s="5" t="n">
        <v>1738</v>
      </c>
      <c r="D12" s="5" t="n">
        <v>7246</v>
      </c>
      <c r="E12" s="5" t="n">
        <v>29042</v>
      </c>
    </row>
    <row r="13" spans="1:5">
      <c r="A13" s="4" t="s">
        <v>493</v>
      </c>
      <c r="B13" s="4" t="s">
        <v>320</v>
      </c>
      <c r="E13" s="5" t="n">
        <v>-8</v>
      </c>
    </row>
    <row r="14" spans="1:5">
      <c r="A14" s="4" t="s">
        <v>494</v>
      </c>
      <c r="B14" s="4" t="s">
        <v>320</v>
      </c>
      <c r="D14" s="5" t="n">
        <v>-9</v>
      </c>
      <c r="E14" s="5" t="n">
        <v>1</v>
      </c>
    </row>
    <row r="15" spans="1:5">
      <c r="A15" s="4" t="s">
        <v>495</v>
      </c>
      <c r="C15" s="6" t="n">
        <v>40449</v>
      </c>
      <c r="D15" s="6" t="n">
        <v>17381</v>
      </c>
      <c r="E15" s="6" t="n">
        <v>72462</v>
      </c>
    </row>
    <row r="16" spans="1:5"/>
    <row r="17" spans="1:5">
      <c r="A17" s="4" t="s">
        <v>320</v>
      </c>
      <c r="B17" s="4" t="s">
        <v>496</v>
      </c>
    </row>
  </sheetData>
  <mergeCells count="4">
    <mergeCell ref="A1:B2"/>
    <mergeCell ref="C1:E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80"/>
    <col customWidth="1" max="19" min="19" width="80"/>
    <col customWidth="1" max="20" min="20" width="4"/>
    <col customWidth="1" max="21" min="21" width="14"/>
    <col customWidth="1" max="22" min="22" width="4"/>
  </cols>
  <sheetData>
    <row r="1" spans="1:22">
      <c r="A1" s="1" t="s">
        <v>497</v>
      </c>
      <c r="B1" s="2" t="s">
        <v>271</v>
      </c>
      <c r="R1" s="2" t="s">
        <v>1</v>
      </c>
    </row>
    <row r="2" spans="1:22">
      <c r="B2" s="2" t="s">
        <v>2</v>
      </c>
      <c r="D2" s="2" t="s">
        <v>272</v>
      </c>
      <c r="F2" s="2" t="s">
        <v>4</v>
      </c>
      <c r="H2" s="2" t="s">
        <v>273</v>
      </c>
      <c r="J2" s="2" t="s">
        <v>32</v>
      </c>
      <c r="L2" s="2" t="s">
        <v>274</v>
      </c>
      <c r="N2" s="2" t="s">
        <v>275</v>
      </c>
      <c r="P2" s="2" t="s">
        <v>276</v>
      </c>
      <c r="R2" s="2" t="s">
        <v>2</v>
      </c>
      <c r="S2" s="2" t="s">
        <v>32</v>
      </c>
      <c r="U2" s="2" t="s">
        <v>57</v>
      </c>
    </row>
    <row r="3" spans="1:22">
      <c r="A3" s="3" t="s">
        <v>147</v>
      </c>
    </row>
    <row r="4" spans="1:22">
      <c r="A4" s="4" t="s">
        <v>498</v>
      </c>
      <c r="B4" s="6" t="n">
        <v>1208</v>
      </c>
      <c r="D4" s="6" t="n">
        <v>1282</v>
      </c>
      <c r="F4" s="6" t="n">
        <v>2508</v>
      </c>
      <c r="H4" s="6" t="n">
        <v>3153</v>
      </c>
      <c r="J4" s="6" t="n">
        <v>2160</v>
      </c>
      <c r="L4" s="6" t="n">
        <v>2918</v>
      </c>
      <c r="N4" s="6" t="n">
        <v>2559</v>
      </c>
      <c r="P4" s="6" t="n">
        <v>3434</v>
      </c>
      <c r="R4" s="6" t="n">
        <v>8151</v>
      </c>
      <c r="S4" s="6" t="n">
        <v>11071</v>
      </c>
      <c r="U4" s="6" t="n">
        <v>12708</v>
      </c>
    </row>
    <row r="5" spans="1:22">
      <c r="A5" s="4" t="s">
        <v>499</v>
      </c>
      <c r="B5" s="5" t="n">
        <v>-1187</v>
      </c>
      <c r="C5" s="4" t="s">
        <v>320</v>
      </c>
      <c r="D5" s="5" t="n">
        <v>-1061</v>
      </c>
      <c r="E5" s="4" t="s">
        <v>320</v>
      </c>
      <c r="F5" s="5" t="n">
        <v>-357</v>
      </c>
      <c r="G5" s="4" t="s">
        <v>320</v>
      </c>
      <c r="H5" s="5" t="n">
        <v>-292</v>
      </c>
      <c r="I5" s="4" t="s">
        <v>320</v>
      </c>
      <c r="J5" s="5" t="n">
        <v>-45629</v>
      </c>
      <c r="K5" s="4" t="s">
        <v>500</v>
      </c>
      <c r="L5" s="5" t="n">
        <v>-9551</v>
      </c>
      <c r="M5" s="4" t="s">
        <v>500</v>
      </c>
      <c r="N5" s="5" t="n">
        <v>-4161</v>
      </c>
      <c r="O5" s="4" t="s">
        <v>500</v>
      </c>
      <c r="P5" s="5" t="n">
        <v>-4296</v>
      </c>
      <c r="Q5" s="4" t="s">
        <v>500</v>
      </c>
    </row>
    <row r="6" spans="1:22">
      <c r="A6" s="3" t="s">
        <v>501</v>
      </c>
    </row>
    <row r="7" spans="1:22">
      <c r="A7" s="4" t="s">
        <v>72</v>
      </c>
      <c r="B7" s="5" t="n">
        <v>-1163</v>
      </c>
      <c r="D7" s="5" t="n">
        <v>-1040</v>
      </c>
      <c r="F7" s="5" t="n">
        <v>-350</v>
      </c>
      <c r="H7" s="5" t="n">
        <v>-286</v>
      </c>
      <c r="J7" s="5" t="n">
        <v>-44717</v>
      </c>
      <c r="L7" s="5" t="n">
        <v>-9360</v>
      </c>
      <c r="N7" s="5" t="n">
        <v>-4077</v>
      </c>
      <c r="P7" s="5" t="n">
        <v>-4209</v>
      </c>
      <c r="R7" s="5" t="n">
        <v>-2839</v>
      </c>
      <c r="S7" s="5" t="n">
        <v>-62363</v>
      </c>
      <c r="U7" s="5" t="n">
        <v>-18187</v>
      </c>
    </row>
    <row r="8" spans="1:22">
      <c r="A8" s="4" t="s">
        <v>51</v>
      </c>
      <c r="B8" s="6" t="n">
        <v>-24</v>
      </c>
      <c r="D8" s="6" t="n">
        <v>-21</v>
      </c>
      <c r="F8" s="6" t="n">
        <v>-7</v>
      </c>
      <c r="H8" s="6" t="n">
        <v>-6</v>
      </c>
      <c r="J8" s="6" t="n">
        <v>-912</v>
      </c>
      <c r="L8" s="6" t="n">
        <v>-191</v>
      </c>
      <c r="N8" s="6" t="n">
        <v>-84</v>
      </c>
      <c r="P8" s="6" t="n">
        <v>-87</v>
      </c>
      <c r="R8" s="6" t="n">
        <v>-58</v>
      </c>
      <c r="S8" s="6" t="n">
        <v>-1274</v>
      </c>
      <c r="U8" s="5" t="n">
        <v>-370</v>
      </c>
    </row>
    <row r="9" spans="1:22">
      <c r="A9" s="4" t="s">
        <v>502</v>
      </c>
      <c r="B9" s="7" t="n">
        <v>-0.05</v>
      </c>
      <c r="D9" s="7" t="n">
        <v>-0.04</v>
      </c>
      <c r="F9" s="7" t="n">
        <v>-0.02</v>
      </c>
      <c r="H9" s="7" t="n">
        <v>-0.01</v>
      </c>
      <c r="J9" s="7" t="n">
        <v>-1.92</v>
      </c>
      <c r="L9" s="7" t="n">
        <v>-0.4</v>
      </c>
      <c r="N9" s="7" t="n">
        <v>-0.18</v>
      </c>
      <c r="P9" s="7" t="n">
        <v>-0.18</v>
      </c>
    </row>
    <row r="10" spans="1:22">
      <c r="A10" s="4" t="s">
        <v>503</v>
      </c>
      <c r="B10" s="7" t="n">
        <v>-0.05</v>
      </c>
      <c r="D10" s="7" t="n">
        <v>-0.04</v>
      </c>
      <c r="F10" s="7" t="n">
        <v>-0.02</v>
      </c>
      <c r="H10" s="7" t="n">
        <v>-0.01</v>
      </c>
      <c r="J10" s="7" t="n">
        <v>-1.92</v>
      </c>
      <c r="L10" s="7" t="n">
        <v>-0.4</v>
      </c>
      <c r="N10" s="7" t="n">
        <v>-0.18</v>
      </c>
      <c r="P10" s="7" t="n">
        <v>-0.18</v>
      </c>
    </row>
    <row r="11" spans="1:22">
      <c r="A11" s="4" t="s">
        <v>504</v>
      </c>
      <c r="B11" s="5" t="n">
        <v>2330000</v>
      </c>
      <c r="D11" s="5" t="n">
        <v>2330000</v>
      </c>
      <c r="F11" s="5" t="n">
        <v>2330000</v>
      </c>
      <c r="H11" s="5" t="n">
        <v>2330000</v>
      </c>
      <c r="J11" s="5" t="n">
        <v>2330000</v>
      </c>
      <c r="L11" s="5" t="n">
        <v>2330000</v>
      </c>
      <c r="N11" s="5" t="n">
        <v>2330000</v>
      </c>
      <c r="P11" s="5" t="n">
        <v>2330000</v>
      </c>
    </row>
    <row r="12" spans="1:22">
      <c r="A12" s="4" t="s">
        <v>505</v>
      </c>
      <c r="R12" s="4" t="s">
        <v>506</v>
      </c>
      <c r="S12" s="4" t="s">
        <v>507</v>
      </c>
    </row>
    <row r="13" spans="1:22">
      <c r="A13" s="4" t="s">
        <v>508</v>
      </c>
      <c r="J13" s="6" t="n">
        <v>41900</v>
      </c>
      <c r="S13" s="6" t="n">
        <v>41879</v>
      </c>
      <c r="T13" s="4" t="s">
        <v>509</v>
      </c>
      <c r="U13" s="6" t="n">
        <v>7346</v>
      </c>
      <c r="V13" s="4" t="s">
        <v>509</v>
      </c>
    </row>
    <row r="14" spans="1:22"/>
    <row r="15" spans="1:22">
      <c r="A15" s="4" t="s">
        <v>320</v>
      </c>
      <c r="B15" s="4" t="s">
        <v>510</v>
      </c>
    </row>
    <row r="16" spans="1:22">
      <c r="A16" s="4" t="s">
        <v>323</v>
      </c>
      <c r="B16" s="4" t="s">
        <v>511</v>
      </c>
    </row>
    <row r="17" spans="1:22">
      <c r="A17" s="4" t="s">
        <v>426</v>
      </c>
      <c r="B17" s="4" t="s">
        <v>512</v>
      </c>
    </row>
    <row r="18" spans="1:22">
      <c r="A18" s="4" t="s">
        <v>509</v>
      </c>
      <c r="B18" s="4" t="s">
        <v>469</v>
      </c>
    </row>
  </sheetData>
  <mergeCells count="18">
    <mergeCell ref="A1:A2"/>
    <mergeCell ref="B1:Q1"/>
    <mergeCell ref="R1:V1"/>
    <mergeCell ref="B2:C2"/>
    <mergeCell ref="D2:E2"/>
    <mergeCell ref="F2:G2"/>
    <mergeCell ref="H2:I2"/>
    <mergeCell ref="J2:K2"/>
    <mergeCell ref="L2:M2"/>
    <mergeCell ref="N2:O2"/>
    <mergeCell ref="P2:Q2"/>
    <mergeCell ref="S2:T2"/>
    <mergeCell ref="U2:V2"/>
    <mergeCell ref="A14:V14"/>
    <mergeCell ref="B15:V15"/>
    <mergeCell ref="B16:V16"/>
    <mergeCell ref="B17:V17"/>
    <mergeCell ref="B18:V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57</v>
      </c>
    </row>
    <row r="3" spans="1:4">
      <c r="A3" s="3" t="s">
        <v>93</v>
      </c>
    </row>
    <row r="4" spans="1:4">
      <c r="A4" s="4" t="s">
        <v>70</v>
      </c>
      <c r="B4" s="6" t="n">
        <v>-2897</v>
      </c>
      <c r="C4" s="6" t="n">
        <v>-63637</v>
      </c>
      <c r="D4" s="6" t="n">
        <v>-18557</v>
      </c>
    </row>
    <row r="5" spans="1:4">
      <c r="A5" s="3" t="s">
        <v>94</v>
      </c>
    </row>
    <row r="6" spans="1:4">
      <c r="A6" s="4" t="s">
        <v>65</v>
      </c>
      <c r="B6" s="5" t="n">
        <v>3576</v>
      </c>
      <c r="C6" s="5" t="n">
        <v>14868</v>
      </c>
      <c r="D6" s="5" t="n">
        <v>8951</v>
      </c>
    </row>
    <row r="7" spans="1:4">
      <c r="A7" s="4" t="s">
        <v>66</v>
      </c>
      <c r="C7" s="5" t="n">
        <v>41879</v>
      </c>
      <c r="D7" s="5" t="n">
        <v>7346</v>
      </c>
    </row>
    <row r="8" spans="1:4">
      <c r="A8" s="4" t="s">
        <v>95</v>
      </c>
      <c r="B8" s="5" t="n">
        <v>217</v>
      </c>
      <c r="C8" s="5" t="n">
        <v>674</v>
      </c>
      <c r="D8" s="5" t="n">
        <v>-412</v>
      </c>
    </row>
    <row r="9" spans="1:4">
      <c r="A9" s="4" t="s">
        <v>69</v>
      </c>
      <c r="C9" s="5" t="n">
        <v>5297</v>
      </c>
    </row>
    <row r="10" spans="1:4">
      <c r="A10" s="4" t="s">
        <v>96</v>
      </c>
      <c r="B10" s="5" t="n">
        <v>51</v>
      </c>
      <c r="C10" s="5" t="n">
        <v>66</v>
      </c>
      <c r="D10" s="5" t="n">
        <v>31</v>
      </c>
    </row>
    <row r="11" spans="1:4">
      <c r="A11" s="3" t="s">
        <v>97</v>
      </c>
    </row>
    <row r="12" spans="1:4">
      <c r="A12" s="4" t="s">
        <v>98</v>
      </c>
      <c r="B12" s="5" t="n">
        <v>-10</v>
      </c>
      <c r="C12" s="5" t="n">
        <v>990</v>
      </c>
      <c r="D12" s="5" t="n">
        <v>-1159</v>
      </c>
    </row>
    <row r="13" spans="1:4">
      <c r="A13" s="4" t="s">
        <v>99</v>
      </c>
      <c r="B13" s="5" t="n">
        <v>-749</v>
      </c>
      <c r="C13" s="5" t="n">
        <v>9363</v>
      </c>
      <c r="D13" s="5" t="n">
        <v>-24508</v>
      </c>
    </row>
    <row r="14" spans="1:4">
      <c r="A14" s="4" t="s">
        <v>100</v>
      </c>
      <c r="B14" s="5" t="n">
        <v>-538</v>
      </c>
      <c r="C14" s="5" t="n">
        <v>-1395</v>
      </c>
      <c r="D14" s="5" t="n">
        <v>1418</v>
      </c>
    </row>
    <row r="15" spans="1:4">
      <c r="A15" s="4" t="s">
        <v>101</v>
      </c>
      <c r="B15" s="5" t="n">
        <v>-350</v>
      </c>
      <c r="C15" s="5" t="n">
        <v>8105</v>
      </c>
      <c r="D15" s="5" t="n">
        <v>-26890</v>
      </c>
    </row>
    <row r="16" spans="1:4">
      <c r="A16" s="3" t="s">
        <v>102</v>
      </c>
    </row>
    <row r="17" spans="1:4">
      <c r="A17" s="4" t="s">
        <v>103</v>
      </c>
      <c r="C17" s="5" t="n">
        <v>-6602</v>
      </c>
      <c r="D17" s="5" t="n">
        <v>-29222</v>
      </c>
    </row>
    <row r="18" spans="1:4">
      <c r="A18" s="4" t="s">
        <v>104</v>
      </c>
      <c r="D18" s="5" t="n">
        <v>-42478</v>
      </c>
    </row>
    <row r="19" spans="1:4">
      <c r="A19" s="4" t="s">
        <v>105</v>
      </c>
      <c r="C19" s="5" t="n">
        <v>-6602</v>
      </c>
      <c r="D19" s="5" t="n">
        <v>-71700</v>
      </c>
    </row>
    <row r="20" spans="1:4">
      <c r="A20" s="3" t="s">
        <v>106</v>
      </c>
    </row>
    <row r="21" spans="1:4">
      <c r="A21" s="4" t="s">
        <v>107</v>
      </c>
      <c r="C21" s="5" t="n">
        <v>-3756</v>
      </c>
      <c r="D21" s="5" t="n">
        <v>99440</v>
      </c>
    </row>
    <row r="22" spans="1:4">
      <c r="A22" s="4" t="s">
        <v>108</v>
      </c>
      <c r="C22" s="5" t="n">
        <v>-12482</v>
      </c>
      <c r="D22" s="5" t="n">
        <v>-10755</v>
      </c>
    </row>
    <row r="23" spans="1:4">
      <c r="A23" s="4" t="s">
        <v>109</v>
      </c>
      <c r="D23" s="5" t="n">
        <v>-179</v>
      </c>
    </row>
    <row r="24" spans="1:4">
      <c r="A24" s="4" t="s">
        <v>110</v>
      </c>
      <c r="C24" s="5" t="n">
        <v>-16238</v>
      </c>
      <c r="D24" s="5" t="n">
        <v>88506</v>
      </c>
    </row>
    <row r="25" spans="1:4">
      <c r="A25" s="4" t="s">
        <v>111</v>
      </c>
      <c r="B25" s="5" t="n">
        <v>-350</v>
      </c>
      <c r="C25" s="5" t="n">
        <v>-14735</v>
      </c>
      <c r="D25" s="5" t="n">
        <v>-10084</v>
      </c>
    </row>
    <row r="26" spans="1:4">
      <c r="A26" s="4" t="s">
        <v>112</v>
      </c>
      <c r="B26" s="5" t="n">
        <v>8586</v>
      </c>
      <c r="C26" s="5" t="n">
        <v>23321</v>
      </c>
      <c r="D26" s="5" t="n">
        <v>33405</v>
      </c>
    </row>
    <row r="27" spans="1:4">
      <c r="A27" s="4" t="s">
        <v>113</v>
      </c>
      <c r="B27" s="6" t="n">
        <v>8236</v>
      </c>
      <c r="C27" s="6" t="n">
        <v>8586</v>
      </c>
      <c r="D27" s="6" t="n">
        <v>233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11:49Z</dcterms:created>
  <dcterms:modified xmlns:dcterms="http://purl.org/dc/terms/" xmlns:xsi="http://www.w3.org/2001/XMLSchema-instance" xsi:type="dcterms:W3CDTF">2018-05-08T15:11:49Z</dcterms:modified>
</cp:coreProperties>
</file>